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Org" sheetId="6" state="visible" r:id="rId6"/>
    <sheet xmlns:r="http://schemas.openxmlformats.org/officeDocument/2006/relationships" name="Summary of Significant Accounti" sheetId="7" state="visible" r:id="rId7"/>
    <sheet xmlns:r="http://schemas.openxmlformats.org/officeDocument/2006/relationships" name="Financial Assets Available for " sheetId="8" state="visible" r:id="rId8"/>
    <sheet xmlns:r="http://schemas.openxmlformats.org/officeDocument/2006/relationships" name="Trade Accounts Receivable" sheetId="9" state="visible" r:id="rId9"/>
    <sheet xmlns:r="http://schemas.openxmlformats.org/officeDocument/2006/relationships" name="Other Receivable"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Advances to Suppliers" sheetId="13" state="visible" r:id="rId13"/>
    <sheet xmlns:r="http://schemas.openxmlformats.org/officeDocument/2006/relationships" name="Inventory" sheetId="14" state="visible" r:id="rId14"/>
    <sheet xmlns:r="http://schemas.openxmlformats.org/officeDocument/2006/relationships" name="Farmland Assets" sheetId="15" state="visible" r:id="rId15"/>
    <sheet xmlns:r="http://schemas.openxmlformats.org/officeDocument/2006/relationships" name="Long Term Deposits, Landlords" sheetId="16" state="visible" r:id="rId16"/>
    <sheet xmlns:r="http://schemas.openxmlformats.org/officeDocument/2006/relationships" name="Other Noncurrent Assets" sheetId="17" state="visible" r:id="rId17"/>
    <sheet xmlns:r="http://schemas.openxmlformats.org/officeDocument/2006/relationships" name="Intangible Assets" sheetId="18" state="visible" r:id="rId18"/>
    <sheet xmlns:r="http://schemas.openxmlformats.org/officeDocument/2006/relationships" name="Notes Payable" sheetId="19" state="visible" r:id="rId19"/>
    <sheet xmlns:r="http://schemas.openxmlformats.org/officeDocument/2006/relationships" name="Taxes" sheetId="20" state="visible" r:id="rId20"/>
    <sheet xmlns:r="http://schemas.openxmlformats.org/officeDocument/2006/relationships" name="Postretirement Benefits" sheetId="21" state="visible" r:id="rId21"/>
    <sheet xmlns:r="http://schemas.openxmlformats.org/officeDocument/2006/relationships" name="Related Party Transactions and " sheetId="22" state="visible" r:id="rId22"/>
    <sheet xmlns:r="http://schemas.openxmlformats.org/officeDocument/2006/relationships" name="Warrants" sheetId="23" state="visible" r:id="rId23"/>
    <sheet xmlns:r="http://schemas.openxmlformats.org/officeDocument/2006/relationships" name="Stockholder's Equity" sheetId="24" state="visible" r:id="rId24"/>
    <sheet xmlns:r="http://schemas.openxmlformats.org/officeDocument/2006/relationships" name="(Loss) Income Per Share" sheetId="25" state="visible" r:id="rId25"/>
    <sheet xmlns:r="http://schemas.openxmlformats.org/officeDocument/2006/relationships" name="Segment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Description of Business and O30" sheetId="30" state="visible" r:id="rId30"/>
    <sheet xmlns:r="http://schemas.openxmlformats.org/officeDocument/2006/relationships" name="Summary of Significant Accoun31" sheetId="31" state="visible" r:id="rId31"/>
    <sheet xmlns:r="http://schemas.openxmlformats.org/officeDocument/2006/relationships" name="Trade Accounts Receivable (Tabl" sheetId="32" state="visible" r:id="rId32"/>
    <sheet xmlns:r="http://schemas.openxmlformats.org/officeDocument/2006/relationships" name="Other Receivable (Tables)"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Advances to Suppliers (Tables)" sheetId="36" state="visible" r:id="rId36"/>
    <sheet xmlns:r="http://schemas.openxmlformats.org/officeDocument/2006/relationships" name="Farmland Assets (Tables)" sheetId="37" state="visible" r:id="rId37"/>
    <sheet xmlns:r="http://schemas.openxmlformats.org/officeDocument/2006/relationships" name="Other Noncurrent Assets (Tables" sheetId="38" state="visible" r:id="rId38"/>
    <sheet xmlns:r="http://schemas.openxmlformats.org/officeDocument/2006/relationships" name="Intangible Assets (Tables)" sheetId="39" state="visible" r:id="rId39"/>
    <sheet xmlns:r="http://schemas.openxmlformats.org/officeDocument/2006/relationships" name="Notes Payable (Tables)" sheetId="40" state="visible" r:id="rId40"/>
    <sheet xmlns:r="http://schemas.openxmlformats.org/officeDocument/2006/relationships" name="Taxes (Tables)" sheetId="41" state="visible" r:id="rId41"/>
    <sheet xmlns:r="http://schemas.openxmlformats.org/officeDocument/2006/relationships" name="Related Party Transactions an42" sheetId="42" state="visible" r:id="rId42"/>
    <sheet xmlns:r="http://schemas.openxmlformats.org/officeDocument/2006/relationships" name="Warrants (Tables)" sheetId="43" state="visible" r:id="rId43"/>
    <sheet xmlns:r="http://schemas.openxmlformats.org/officeDocument/2006/relationships" name="(Loss) Income Per Share (Tables" sheetId="44" state="visible" r:id="rId44"/>
    <sheet xmlns:r="http://schemas.openxmlformats.org/officeDocument/2006/relationships" name="Segments (Tables)" sheetId="45" state="visible" r:id="rId45"/>
    <sheet xmlns:r="http://schemas.openxmlformats.org/officeDocument/2006/relationships" name="Commitments and Contingencies (" sheetId="46" state="visible" r:id="rId46"/>
    <sheet xmlns:r="http://schemas.openxmlformats.org/officeDocument/2006/relationships" name="Description of Business and O47" sheetId="47" state="visible" r:id="rId47"/>
    <sheet xmlns:r="http://schemas.openxmlformats.org/officeDocument/2006/relationships" name="Description of Business and O48" sheetId="48" state="visible" r:id="rId48"/>
    <sheet xmlns:r="http://schemas.openxmlformats.org/officeDocument/2006/relationships" name="Description of Business and O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Financial Assets Available fo54" sheetId="54" state="visible" r:id="rId54"/>
    <sheet xmlns:r="http://schemas.openxmlformats.org/officeDocument/2006/relationships" name="Trade Accounts Receivable (Deta" sheetId="55" state="visible" r:id="rId55"/>
    <sheet xmlns:r="http://schemas.openxmlformats.org/officeDocument/2006/relationships" name="Trade Accounts Receivable (De56" sheetId="56" state="visible" r:id="rId56"/>
    <sheet xmlns:r="http://schemas.openxmlformats.org/officeDocument/2006/relationships" name="Other Receivable (Details)" sheetId="57" state="visible" r:id="rId57"/>
    <sheet xmlns:r="http://schemas.openxmlformats.org/officeDocument/2006/relationships" name="Other Current Asset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Detai60" sheetId="60" state="visible" r:id="rId60"/>
    <sheet xmlns:r="http://schemas.openxmlformats.org/officeDocument/2006/relationships" name="Advances to Suppliers (Details)" sheetId="61" state="visible" r:id="rId61"/>
    <sheet xmlns:r="http://schemas.openxmlformats.org/officeDocument/2006/relationships" name="Inventory (Details)" sheetId="62" state="visible" r:id="rId62"/>
    <sheet xmlns:r="http://schemas.openxmlformats.org/officeDocument/2006/relationships" name="Farmland Assets (Details)" sheetId="63" state="visible" r:id="rId63"/>
    <sheet xmlns:r="http://schemas.openxmlformats.org/officeDocument/2006/relationships" name="Long Term Deposits, Landlords (" sheetId="64" state="visible" r:id="rId64"/>
    <sheet xmlns:r="http://schemas.openxmlformats.org/officeDocument/2006/relationships" name="Other Noncurrent Assets (Detail" sheetId="65" state="visible" r:id="rId65"/>
    <sheet xmlns:r="http://schemas.openxmlformats.org/officeDocument/2006/relationships" name="Other Noncurrent Assets (Deta66" sheetId="66" state="visible" r:id="rId66"/>
    <sheet xmlns:r="http://schemas.openxmlformats.org/officeDocument/2006/relationships" name="Other Noncurrent Assets (Deta67" sheetId="67" state="visible" r:id="rId67"/>
    <sheet xmlns:r="http://schemas.openxmlformats.org/officeDocument/2006/relationships" name="Intangible Assets (Details)" sheetId="68" state="visible" r:id="rId68"/>
    <sheet xmlns:r="http://schemas.openxmlformats.org/officeDocument/2006/relationships" name="Intangible Assets (Details Text" sheetId="69" state="visible" r:id="rId69"/>
    <sheet xmlns:r="http://schemas.openxmlformats.org/officeDocument/2006/relationships" name="Notes Payable (Details)" sheetId="70" state="visible" r:id="rId70"/>
    <sheet xmlns:r="http://schemas.openxmlformats.org/officeDocument/2006/relationships" name="Notes Payable (Details Textual)" sheetId="71" state="visible" r:id="rId71"/>
    <sheet xmlns:r="http://schemas.openxmlformats.org/officeDocument/2006/relationships" name="Taxes (Details)" sheetId="72" state="visible" r:id="rId72"/>
    <sheet xmlns:r="http://schemas.openxmlformats.org/officeDocument/2006/relationships" name="Taxes (Details 1)" sheetId="73" state="visible" r:id="rId73"/>
    <sheet xmlns:r="http://schemas.openxmlformats.org/officeDocument/2006/relationships" name="Taxes (Details 2)" sheetId="74" state="visible" r:id="rId74"/>
    <sheet xmlns:r="http://schemas.openxmlformats.org/officeDocument/2006/relationships" name="Taxes (Details 3)" sheetId="75" state="visible" r:id="rId75"/>
    <sheet xmlns:r="http://schemas.openxmlformats.org/officeDocument/2006/relationships" name="Taxes (Details Textual)" sheetId="76" state="visible" r:id="rId76"/>
    <sheet xmlns:r="http://schemas.openxmlformats.org/officeDocument/2006/relationships" name="Postretirement Benefits (Detail" sheetId="77" state="visible" r:id="rId77"/>
    <sheet xmlns:r="http://schemas.openxmlformats.org/officeDocument/2006/relationships" name="Related Party Transactions an78" sheetId="78" state="visible" r:id="rId78"/>
    <sheet xmlns:r="http://schemas.openxmlformats.org/officeDocument/2006/relationships" name="Related Party Transactions an79" sheetId="79" state="visible" r:id="rId79"/>
    <sheet xmlns:r="http://schemas.openxmlformats.org/officeDocument/2006/relationships" name="Warrants (Details)" sheetId="80" state="visible" r:id="rId80"/>
    <sheet xmlns:r="http://schemas.openxmlformats.org/officeDocument/2006/relationships" name="Warrants (Details Textual)" sheetId="81" state="visible" r:id="rId81"/>
    <sheet xmlns:r="http://schemas.openxmlformats.org/officeDocument/2006/relationships" name="Stockholder's Equity (Details)" sheetId="82" state="visible" r:id="rId82"/>
    <sheet xmlns:r="http://schemas.openxmlformats.org/officeDocument/2006/relationships" name="(Loss) Income Per Share(Details" sheetId="83" state="visible" r:id="rId83"/>
    <sheet xmlns:r="http://schemas.openxmlformats.org/officeDocument/2006/relationships" name="(Loss) Income Per Share (Detail" sheetId="84" state="visible" r:id="rId84"/>
    <sheet xmlns:r="http://schemas.openxmlformats.org/officeDocument/2006/relationships" name="Segments (Details)" sheetId="85" state="visible" r:id="rId85"/>
    <sheet xmlns:r="http://schemas.openxmlformats.org/officeDocument/2006/relationships" name="Segments (Details 1)" sheetId="86" state="visible" r:id="rId86"/>
    <sheet xmlns:r="http://schemas.openxmlformats.org/officeDocument/2006/relationships" name="Segments (Details Textual)"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s>
  <definedNames/>
  <calcPr calcId="124519" fullCalcOnLoad="1"/>
</workbook>
</file>

<file path=xl/sharedStrings.xml><?xml version="1.0" encoding="utf-8"?>
<sst xmlns="http://schemas.openxmlformats.org/spreadsheetml/2006/main" uniqueCount="805">
  <si>
    <t>Document and Entity Information - shares</t>
  </si>
  <si>
    <t>6 Months Ended</t>
  </si>
  <si>
    <t>Sep. 30, 2017</t>
  </si>
  <si>
    <t>Nov. 13, 2017</t>
  </si>
  <si>
    <t>Document and Entity Information [Abstract]</t>
  </si>
  <si>
    <t>Entity Registrant Name</t>
  </si>
  <si>
    <t>CHINA JO-JO DRUGSTORES, INC.</t>
  </si>
  <si>
    <t>Entity Central Index Key</t>
  </si>
  <si>
    <t>Trading Symbol</t>
  </si>
  <si>
    <t>CJJD</t>
  </si>
  <si>
    <t>Amendment Flag</t>
  </si>
  <si>
    <t>false</t>
  </si>
  <si>
    <t>Current Fiscal Year End Date</t>
  </si>
  <si>
    <t>--03-31</t>
  </si>
  <si>
    <t>Document Type</t>
  </si>
  <si>
    <t>10-Q</t>
  </si>
  <si>
    <t>Document Period End Date</t>
  </si>
  <si>
    <t>Sep. 30,
		2017</t>
  </si>
  <si>
    <t>Document Fiscal Period Focus</t>
  </si>
  <si>
    <t>Q2</t>
  </si>
  <si>
    <t>Document Fiscal Year Focus</t>
  </si>
  <si>
    <t>Entity Filer Category</t>
  </si>
  <si>
    <t>Smaller Reporting Company</t>
  </si>
  <si>
    <t>Entity Common Stock, Shares Outstanding</t>
  </si>
  <si>
    <t>Condensed Consolidated Balance Sheets (Unaudited) - USD ($)</t>
  </si>
  <si>
    <t>Mar. 31, 2017</t>
  </si>
  <si>
    <t>CURRENT ASSETS</t>
  </si>
  <si>
    <t>Cash</t>
  </si>
  <si>
    <t>Restricted cash</t>
  </si>
  <si>
    <t>Financial assets available for sale</t>
  </si>
  <si>
    <t>Notes receivable</t>
  </si>
  <si>
    <t>Trade accounts receivable</t>
  </si>
  <si>
    <t>Inventories</t>
  </si>
  <si>
    <t>Other receivables, net</t>
  </si>
  <si>
    <t>Advances to suppliers</t>
  </si>
  <si>
    <t>Other current assets</t>
  </si>
  <si>
    <t>Total current assets</t>
  </si>
  <si>
    <t>PROPERTY AND EQUIPMENT, net</t>
  </si>
  <si>
    <t>OTHER ASSETS</t>
  </si>
  <si>
    <t>Long-term investment</t>
  </si>
  <si>
    <t>Farmland assets</t>
  </si>
  <si>
    <t>Long term deposits</t>
  </si>
  <si>
    <t>Other noncurrent assets</t>
  </si>
  <si>
    <t>Intangible assets, net</t>
  </si>
  <si>
    <t>Total other assets</t>
  </si>
  <si>
    <t>Total assets</t>
  </si>
  <si>
    <t>CURRENT LIABILITIES</t>
  </si>
  <si>
    <t>Accounts payable, trade</t>
  </si>
  <si>
    <t>Notes payable</t>
  </si>
  <si>
    <t>Other payables</t>
  </si>
  <si>
    <t>Other payables - related parties</t>
  </si>
  <si>
    <t>Customer deposits</t>
  </si>
  <si>
    <t>Taxes payable</t>
  </si>
  <si>
    <t>Accrued liabilities</t>
  </si>
  <si>
    <t>Total current liabilities</t>
  </si>
  <si>
    <t>Purchase option and warrants liability</t>
  </si>
  <si>
    <t>Total liabilities</t>
  </si>
  <si>
    <t>COMMITMENTS AND CONTINGENCIES</t>
  </si>
  <si>
    <t xml:space="preserve"> </t>
  </si>
  <si>
    <t>STOCKHOLDERS' EQUITY</t>
  </si>
  <si>
    <t>Common stock; $0.001 par value; 250,000,000 shares authorized; 25,214,678 and 25,214,678 shares issued and outstanding as of September 30, 2017 and March 31, 2017</t>
  </si>
  <si>
    <t>Preferred stock; $0.001 par value; 10,000,000 shares authorized; nil issued and outstanding as of September 30, 2017 and March 31, 2017</t>
  </si>
  <si>
    <t>Additional paid-in capital</t>
  </si>
  <si>
    <t>Statutory reserves</t>
  </si>
  <si>
    <t>Accumulated deficit</t>
  </si>
  <si>
    <t>Accumulated other comprehensive income</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Income (Loss) (Unaudited) - USD ($)</t>
  </si>
  <si>
    <t>3 Months Ended</t>
  </si>
  <si>
    <t>Sep. 30, 2016</t>
  </si>
  <si>
    <t>Income Statement [Abstract]</t>
  </si>
  <si>
    <t>REVENUES, NET</t>
  </si>
  <si>
    <t>COST OF GOODS SOLD</t>
  </si>
  <si>
    <t>GROSS PROFIT</t>
  </si>
  <si>
    <t>SELLING EXPENSES</t>
  </si>
  <si>
    <t>GENERAL AND ADMINISTRATIVE EXPENSES</t>
  </si>
  <si>
    <t>TOTAL OPERATING EXPENSES</t>
  </si>
  <si>
    <t>(LOSS) FROM OPERATIONS</t>
  </si>
  <si>
    <t>INTEREST INCOME</t>
  </si>
  <si>
    <t>INTEREST EXPENSE</t>
  </si>
  <si>
    <t>OTHER INCOME(LOSS), NET</t>
  </si>
  <si>
    <t>CHANGE IN FAIR VALUE OF DERIVATIVE LIABILITIES</t>
  </si>
  <si>
    <t>(LOSS) INCOME BEFORE INCOME TAXES</t>
  </si>
  <si>
    <t>PROVISION FOR INCOME TAXES</t>
  </si>
  <si>
    <t>NET (LOSS) INCOME</t>
  </si>
  <si>
    <t>OTHER COMPREHENSIVE (LOSS) INCOME</t>
  </si>
  <si>
    <t>Foreign currency translation adjustments</t>
  </si>
  <si>
    <t>COMPREHENSIVE (LOSS) INCOME</t>
  </si>
  <si>
    <t>WEIGHTED AVERAGE NUMBER OF SHARES:</t>
  </si>
  <si>
    <t>Basic</t>
  </si>
  <si>
    <t>Diluted</t>
  </si>
  <si>
    <t>EARNINGS PER SHARES:</t>
  </si>
  <si>
    <t>Condensed Consolidated Statements of Cash Flows (Unaudited) - USD ($)</t>
  </si>
  <si>
    <t>CASH FLOWS FROM OPERATING ACTIVITIES:</t>
  </si>
  <si>
    <t>Net income</t>
  </si>
  <si>
    <t>Adjustments to reconcile net (loss) income to net cash (used in) provided by operating activities:</t>
  </si>
  <si>
    <t>Depreciation and amortization</t>
  </si>
  <si>
    <t>Stock-based compensation</t>
  </si>
  <si>
    <t>Bad debt provision</t>
  </si>
  <si>
    <t>Change in fair value of purchase option derivative liability</t>
  </si>
  <si>
    <t>Change in operating assets:</t>
  </si>
  <si>
    <t>Accounts receivable, trade</t>
  </si>
  <si>
    <t>Other receivables</t>
  </si>
  <si>
    <t>Long term deposit</t>
  </si>
  <si>
    <t>Change in operating liabilities:</t>
  </si>
  <si>
    <t>Other payables and accrued liabilities</t>
  </si>
  <si>
    <t>Net cash (used in) provided by operating activities</t>
  </si>
  <si>
    <t>CASH FLOWS FROM INVESTING ACTIVITIES:</t>
  </si>
  <si>
    <t>Purchase of equipment</t>
  </si>
  <si>
    <t>Purchase of financial assets available for sale</t>
  </si>
  <si>
    <t>Increase in construction-in-progress</t>
  </si>
  <si>
    <t>Increase intangible assets</t>
  </si>
  <si>
    <t>Decrease in Financial assets available for sale</t>
  </si>
  <si>
    <t>Investment in a joint venture</t>
  </si>
  <si>
    <t>Additions to leasehold improvements</t>
  </si>
  <si>
    <t>Net cash provided by investing activities</t>
  </si>
  <si>
    <t>CASH FLOWS FROM FINANCING ACTIVITIES:</t>
  </si>
  <si>
    <t>Proceeds from short-term bank loan</t>
  </si>
  <si>
    <t>Repayment of short-term bank loan</t>
  </si>
  <si>
    <t>Change in restricted cash</t>
  </si>
  <si>
    <t>Repayments of notes payable</t>
  </si>
  <si>
    <t>Proceeds from notes payable</t>
  </si>
  <si>
    <t>Proceeds from other payables-related parties</t>
  </si>
  <si>
    <t>Repayment of other payables-related parties</t>
  </si>
  <si>
    <t>Proceeds from equity financing</t>
  </si>
  <si>
    <t>Net cash provided by financing activities</t>
  </si>
  <si>
    <t>EFFECT OF EXCHANGE RATE ON CASH</t>
  </si>
  <si>
    <t>INCREASE IN CASH</t>
  </si>
  <si>
    <t>CASH, beginning of period</t>
  </si>
  <si>
    <t>CASH, end of period</t>
  </si>
  <si>
    <t>SUPPLEMENTAL DISCLOSURE OF CASH FLOW INFORMATION:</t>
  </si>
  <si>
    <t>Cash paid for interest</t>
  </si>
  <si>
    <t>Cash paid for income taxes</t>
  </si>
  <si>
    <t>Description of Business and Organization</t>
  </si>
  <si>
    <t>Description of Business and Organization [Abstract]</t>
  </si>
  <si>
    <t>DESCRIPTION OF BUSINESS AND ORGANIZATION</t>
  </si>
  <si>
    <t>Note 1 –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Hangzhou Jiutong Medical Technology Co., Ltd (“Jiutong Medical”), and Hangzhou Jiuyi Medical Technology Co. Ltd. (“Jiuyi Technology”), its wholly-owned subsidiaries. The Company is an online and offline retailer and wholesale distributor of pharmaceutical and other healthcare products in the People’s Republic of China (“China” or the “PRC”). The Company’s offline retail business is comprised primarily of pharmacies, which are operated by Hangzhou Jiuzhou Grand Pharmacy Chain Co., Ltd. (“Jiuzhou Pharmacy”), a company that the Company controls through contractual arrangements. On March 31, 2017, Jiuxin Management established a subsidiary, Lin’An Jiuzhou Pharmacy Co., Ltd (“Lin’An Jiuzhou”) to operates drugstores in Lin’an City. During the six months ending September 30, 2017, Jiuzhou Pharmacy established the following companies, each of which operates a drugstore in Hangzhou City: Entity Name Date Established Hangzhou Jiuben Pharmacy Co., Ltd (“Jiuben Pharmacy”) April 27, 2017 Hangzhou Jiuli Pharmacy Co., Ltd (“Jiuli Pharmacy”) May 22, 2017 Hangzhou Jiuxiang Pharmacy Co., Ltd (“Jiuxiang Pharmacy”) May 26, 2017 Hangzhou Jiuheng Pharmacy Co., Ltd (“Jiuheng Pharmacy”) June 6, 2017 Hangzhou Jiujiu Pharmacy Co., Ltd (“Jiujiu Pharmacy”) June 8, 2017 Hangzhou Jiuyi Pharmacy Co., Ltd (“Jiuyi Pharmacy”) June 8, 2017 Hangzhou Jiuyuan Pharmacy Co., Ltd (“Jiuyuan Pharmacy”) July 13, 2017 Hangzhou Jiumu Pharmacy Co., Ltd (“Jiumu Pharmacy”) July 21, 2017 Hangzhou Jiurui Pharmacy Co., Ltd (“Jiurui Pharmacy”) August 4, 2017 The Company’s offline retail business also includes three medical clinics through Hangzhou Jiuzhou Clinic of Integrated Traditional and Western Medicine (“Jiuzhou Clinic”) and Hangzhou Jiuzhou Medical and Public Health Service Co., Ltd. (“Jiuzhou Service”), both of which are also controlled by the Company through contractual arrangements. On December 18, 2013, Jiuzhou Service established, and held 51% of, Hangzhou Shouantang Health Management Co., Ltd. (“Shouantang Health”), a PRC company licensed to sell health care products. Shouantang Health was closed in April 2015. In May 2016, Hangzhou Shouantang Bio-technology Co., Ltd. (“Shouantang Bio”), a wholly-owned subsidiary of Shouantang Technology, set up and held 49% of Hangzhou Kahamadi Bio-technology Co., Ltd.(“Kahamadi Bio”), a joint venture specialized in brand name development for nutritional supplements. The Company currently conducts its online retail pharmacy business through Jiuzhou Pharmacy, which holds the Company’s online pharmacy license. Prior to November 2015, the Company primarily conducted its online retail pharmacy business through Zhejiang Quannuo Internet Technology Co., Ltd. (“Quannuo Technology”). In May 2015, the Company established Zhejiang Jianshun Network Technology Co. Ltd, a joint venture with Shanghai Jianbao Technology Co., Ltd. (“Jianshun Network”), in order to develop its online pharmaceutical sales from large commercial medical insurance companies. On September 10, 2015, Renovation set up a new entity Jiuyi Technology to provide additional technical support such as webpage development to our online pharmacy business. In November 2015, the Company sold all of the equity interests of Quannou Technology to six individuals for approximately $17,121 (RMB107,074). After the sale, its technical support function has been transferred back to Jiuzhou Pharmacy, which hosts our online pharmacy. The Company’s wholesale business is primarily conducted through Zhejiang Jiuxin Medicine Co., Ltd. (“Jiuxin Medicine”), which is licensed to distribute prescription and non-prescription pharmaceutical products throughout China. Jiuzhou Pharmacy acquired Jiuxin Medicine on August 25, 2011. The Company’s herb farming business is conducted by Hangzhou Qianhong Agriculture Development Co., Ltd. (“Qianhong Agriculture”), a wholly-owned subsidiary of Jiuxin Management, which operates a cultivation project of herbal plants used for traditional Chinese medicine (“TCM”). The accompanying consolidated financial statements reflect the activities of the Company and each of the following entities: Entity Name Background Ownership Renovation ● Incorporated in Hong Kong SAR on September 2, 2008 100% Jiuxin Management ● Established in the PRC on October 14, 2008 100% ● Deemed a wholly foreign owned enterprise (“WFOE”) under PRC law ● Registered capital of $14.5 million fully paid Shouantang Technology ● Established in the PRC on July 16, 2010 by Renovation with registered capital of $20 million 100% ● Registered capital requirement reduced by the SAIC to $11 million in July 2012 and is fully paid ● Deemed a WFOE under PRC law ● Invests and finances the working capital of Quannuo Technology Qianhong Agriculture ● Established in the PRC on August 10, 2010 by Jiuxin Management 100% ● Registered capital of RMB 10 million fully paid ● Carries out herb farming business Jiuzhou Pharmacy (1) ● Established in the PRC on September 9, 2003 VIE by contractual arrangements (2) ● Registered capital of RMB 5 million fully paid ● Operates the “Jiuzhou Grand Pharmacy” stores in Hangzhou Jiuzhou Clinic (1) ● Established in the PRC as a general partnership on October 10, 2003 VIE by contractual arrangements (2) ● Operates a medical clinic adjacent to one of Jiuzhou Pharmacy’s stores Jiuzhou Service (1) ● Established in the PRC on November 2, 2005 VIE by contractual arrangements (2) ● Registered capital of RMB 500,000 fully paid ● Operates a medical clinic adjacent to one of Jiuzhou Pharmacy’s stores Jiuxin Medicine ● Established in PRC on December 31, 2003 VIE by contractual arrangements ● Acquired by Jiuzhou Pharmacy in August 2011 as a wholly-owned subsidiary of ● Registered capital of RMB 10 million fully paid Jiuzhou Pharmacy (2) ● Carries out pharmaceutical distribution services Jiutong Medical ● Established in the PRC on December 20, 2011 by Renovation 100% ● Registered capital of $2.6 million fully paid ● Currently has no operation Entity Name Background Ownership Shouantang Bio ● Established in the PRC in October, 2014 by Shouantang Technology 100% ● 100% held by Shouantang Technology ● Registered capital of RMB 1,000,000 fully paid ● Sells nutritional supplements under its own brand name Jiuyi Technology ● Established in the PRC on September 10, 2015 100% ● 100% held by Renovation ● Registered capital of USD 5,000,000 (USD 2,500,000 paid) ● Technical support to online pharmacy Kahamadi Bio ● Established in the PRC in May 2016 49% ● 49% held by Shouantang Bio ● Registered capital of RMB 10 million ● Develop brand name for nutritional supplements Lin’An Jiuzhou ● Established in the PRC in March 31, 2017 100% ● 100% held by Jiuxin Management ● Registered capital of RMB 5 million (RMB 550,000 paid) ● Explore retail pharmacy market in Lin’An City Jiuben Pharmacy ● Established in the PRC in April 27, 2017 VIE by contractual arrangements as ● 100% held by Jiuzhou Pharmacy a wholly-owned subsidiary of ● Registered capital of RMB 100,000 Jiuzhou Pharmacy (2) ● Operates a retail pharmacy drugstore in Hangzhou City Jiumu Pharmacy ● Established in the PRC in July 21, 2017 VIE by contractual arrangements as ● 100% held by Jiuzhou Pharmacy a wholly-owned subsidiary of ● Registered capital of RMB 100,000 Jiuzhou Pharmacy (2) ● Operates a retail pharmacy drugstore in Hangzhou City Jiuheng Pharmacy ● Established in the PRC in June 6, 2017 VIE by contractual arrangements as ● 100% held by Jiuzhou Pharmacy a wholly-owned subsidiary of ● Registered capital of RMB 100,000 Jiuzhou Pharmacy (2) ● Operates a retail pharmacy drugstore in Hangzhou City Jiujiu Pharmacy ● Established in the PRC in June 8, 2017 VIE by contractual arrangements as ● 100% held by Jiuzhou Pharmacy a wholly-owned subsidiary of ● Registered capital of RMB 100,000 Jiuzhou Pharmacy (2) ● Operates a retail pharmacy drugstore in Hangzhou City Jiuli Pharmacy ● Established in the PRC in May 22 ,2017 VIE by contractual arrangements as ● 100% held by Jiuzhou Pharmacy a wholly-owned subsidiary of ● Registered capital of RMB 100,000 Jiuzhou Pharmacy (2) ● Operates a retail pharmacy drugstore in Hangzhou City Jiurui Pharmacy ● Established in the PRC in August 4, 2017 VIE by contractual arrangements as ● 100% held by Jiuzhou Pharmacy a wholly-owned subsidiary of ● Registered capital of RMB 100,000 Jiuzhou Pharmacy (2) ● Operates a retail pharmacy drugstore in Hangzhou City JiuxiangPharmacy ● Established in the PRC in May 26, 2017 VIE by contractual arrangements as ● 100% held by Jiuzhou Pharmacy a wholly-owned subsidiary of ● Registered capital of RMB 100,000 Jiuzhou Pharmacy (2) ● Operates a retail pharmacy drugstore in Hangzhou City Entity Name Background Ownership Jiuyi Pharmacy ● Established in the PRC in June 8, 2017 VIE by contractual arrangements as ● 100% held by Jiuzhou Pharmacy a wholly-owned subsidiary of ● Registered capital of RMB 100,000 Jiuzhou Pharmacy (2) ● Operates a retail pharmacy drugstore in Hangzhou City Jiuyuan Pharmacy ● Established in the PRC in July 13, 2017 VIE by contractual arrangements as ● 100% held by Jiuzhou Pharmacy a wholly-owned subsidiary of ● Registered capital of RMB 100,000 Jiuzhou Pharmacy (2) ● Operates a retail pharmacy drugstore in Hangzhou City (1) Jiuzhou Pharmacy, Jiuzhou Clinic and Jiuzhou Service have been under the common control of Mr. Lei Liu, Mr. Chong’an Jin and Ms. Li Qi, the three shareholders of Renovation (the “Owners”) since their respective establishment dates, pursuant to agreements among the Owners to vote their interests in concert as memorialized in a voting rights agreement. Based on such voting rights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Summary of Significant Accounting Policies</t>
  </si>
  <si>
    <t>Summary of Significant Accounting Policies [Abstract]</t>
  </si>
  <si>
    <t>SUMMARY OF SIGNIFICANT ACCOUNTING POLICIES</t>
  </si>
  <si>
    <t>Note 2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 Fair value measurements The Company has adopted FASB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3). The carrying amount of the Company’s derivative instruments is recorded at fair value and is determined based on observable inputs that are corroborated by market data (Level 2). As of September 30, 2017, the fair values of our derivative instruments that were carried at fair value (See Note 17).
Active Market Observable Unobservable Total
Cash and cash equivalents 16,837,873 - $ - 16,837,873
Notes payable - 12,872,045 - 12,872,045
Warrants liability - 297,466 $ - 297,466
Total 16,837,873 13,169,511 $ - 30,007,384 Revenue recognition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Inventories Inventories are stated at the lower of cost or market value. Cost is determined using the first in first out (FIFO) method. Market value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 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 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 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for the three months ended September 30, 2017.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a self-assessment and the Company’s liability for income taxes includes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7 and March 31, 2017,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three months ended September 30, 2017 and 2016, respectively. The Company’s tax positions related to open tax years are subject to examination by the relevant tax authorities, the most significant of which is the China Tax Authority. 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September 30, 2017 and 2016. 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 Advertising and promotion costs Advertising and promotion costs are expensed as incurred and amounted to $180,639 and $113,638 for the three months ended September 30, 2017 and 2016, respectively, and $320,734 and $182,487 for the six months ended September 30, 2017 and 2016, respectively. Such costs consist primarily of print and promotional materials such as flyers to local communities. Operating leases The Company leases premises for retail drugstores, offices and wholesale warehouse under non-cancellable operating leases. Operating lease payments are expensed over the term of lease. A majority of the Company’s retail drugstore leases have a 3 to 10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September 30, 2017 and at March 31, 2017 were translated at 1
RMB to 0.1503 USD and at 1 RMB to 0.1451 USD, respectively. The average translation rates applied to income and cash flow statement amounts for the six months ended September 30, 2017 and 2016 were at at 1 RMB to 0.1478 USD and 1 RMB to 0.1515 USD, respectively.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7,150) per bank. As of September 30, 2017 and March 31, 2017, the Company had deposits totaling $26,709,868 and $27,357,785 that were covered by such limited insurance, respectively. Any balance over RMB 500,000 (USD 75,150) per bank in PRC will not be covered. To date, the Company has not experienced any losses in such accounts. For the three months ended September 30, 2017, three largest vendors accounted for 61.3% of the Company’s total purchases and one vendor accounted for 16.8% of the Company’s total advances to suppliers. For the three months ended September 30, 2016, one largest vendor accounted for 30.7% of the Company’s total purchases and one vendor accounted for 9.9% of the Company’s total advances to suppliers. For the six months ended September 30, 2017, two largest vendors accounted for 39.6% of the Company’s total purchases and one vendor accounted for 16.8% of the Company’s total advances to suppliers. For the six months ended September 30, 2016, two largest vendors accounted for 38.6% of the Company’s total purchases and one vendor accounted for 9.9% of the Company’s total advances to suppliers. For the three months and six months ended September 30, 2017 and September 30, 2016, no customer accounted for more than 10% of the Company’s total sales or accounts receivable. Recent Accounting Pronounc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Revenue Recognition In March 2016, the FASB issued ASU 2016-08, “Revenue from Contracts with Customers (Topic 606): Principal versus Agent Considerations (Reporting Gross versus Net),” clarifying the principal versus agent guidance in the new revenue recognition standard, by revising the indicators to focus on evidence that the Company is a principal. In April 2016, the FASB issued ASU 2016-10, “Revenue from Contracts with Customers (Topic 606): Identifying Performance Obligations and Licensing,” reducing the complexity when applying the guidance for identifying performance obligations and clarifying how to determine whether revenue related to a performance obligation for an intellectual property license is recognized over time or at a point in time. In May 2016, the FASB issued ASU 2016-12, “Revenue from Contracts with Customers (Topic 606): Narrow-Scope Improvements and Practical Expedients,” clarifying certain core recognition principles including collectability, sales tax presentation, noncash consideration, contract modifications and completed contracts at transition. These ASUs are effective for the Company beginning in the first quarter of the fiscal year of 2019, allow for early adoption in the first quarter of 2017 and may be applied using either a full retrospective approach or a modified retrospective approach. The Company is planning to adopt the new accounting standard ASC 606 and all related amendment using a modified retrospective approach. Revenue from sales at drugstores continues to be recognized at the point of sale, which is when a customer pays for and receives the merchandise. Revenue from online pharmacy sales is recognized when merchandise is shipped to customers. Revenue from sales of merchandise to non-retail customers is recognized upon delivery of goods. The Company does not expect the adoption of the New Revenue Standard to have material impact on its net income on an ongoing basis. Its interpretation is subject to change as a result of future change in market conditions or product offering.</t>
  </si>
  <si>
    <t>Financial Assets Available for Sale</t>
  </si>
  <si>
    <t>Financial Assets Available for Sale [Abstract]</t>
  </si>
  <si>
    <t>FINANCIAL ASSETS AVAILABLE FOR SALE</t>
  </si>
  <si>
    <t>NOTE 3 – FINANCIAL ASSETS AVAILABLE FOR SALE As of September 30, 2017 and March 31, 2017, financial assets available for sale amounted to $165,282 (RMB 1,100,000) and $87,068 (RMB 600,000), respectively. In the year ended March 31, 2017, the Company invested as a limited partner (LP) in a private equity fund, which is intended to invest in retail pharmaceutical business. The company has signed an investment agreement with the private equity fund and agreed to invest a total of $300,600 (RMB 2,000,000).</t>
  </si>
  <si>
    <t>Trade Accounts Receivable</t>
  </si>
  <si>
    <t>Trade Accounts Receivable/Other Receivable [Abstract]</t>
  </si>
  <si>
    <t>TRADE ACCOUNTS RECEIVABLE</t>
  </si>
  <si>
    <t>NOTE 4 – TRADE ACCOUNTS RECEIVABLE Trade accounts receivable consisted of the following: September 30, March 31, Accounts receivable $ 12,270,651 $ 9,977,101 Less: allowance for doubtful accounts (2,070,109 ) (1,415,505 ) Trade accounts receivable, net $ 10,200,542 $ 8,561,596 For the three months ended September 30, 2017 and 2016, $98,590 and $30,790 in accounts receivable were directly written off respectively. For the six months ended September 30, 2017 and 2016, $124,983 and $63,382 in accounts receivable were directly written off respectively. As of September 30, 2017 and March 31, 2017, no trade accounts receivables were pledged as
collateral for borrowings from financial institutions.</t>
  </si>
  <si>
    <t>Other Receivable</t>
  </si>
  <si>
    <t>OTHER RECEIVABLE</t>
  </si>
  <si>
    <t>Note 5 – OTHER RECEIVABLE Other receivable consisted of the following: September 30, March 31, Deposit* $ 1,216,800 $ 855,755 Advance to employees 584,996 652,436 Accrued supplier rebate** 190,554 321,993 Interest receivable*** 240,410 Others 418,825 465,593 Less: allowance for doubtful accounts (27,526 ) (26,584 ) Other
receivable, net $ 2,624,059 $ 2,269,193 * It refers to various advances deposits made to service providers and commercial platforms such as Alibaba’s Tmall, in order to carry business via these service providers and platforms. ** It refers to supplier rebate receivables, which are computed based on our sales volume of the suppliers’ products. *** It refers to accrued interest receivable from several three-year bank deposits, which are used as a pledge for bank-guranteed notes payable (see Note 14).</t>
  </si>
  <si>
    <t>Other Current Assets</t>
  </si>
  <si>
    <t>Other Current Assets [Abstract]</t>
  </si>
  <si>
    <t>OTHER CURRENT ASSETS</t>
  </si>
  <si>
    <t>Note 6 – OTHER CURRENT ASSETS Other current assets consisted of the following: September 30 March 31, Prepaid rental expenses (1) $ 1,395,985 $ 1,171,472 Prepaid and other current assets 408,669 394,683 Total $ 1,804,654 $ 1,566,155 (1) Represents store and office rental expenses that were usually prepaid and amortized over the prepayment period. The increase reflects additional prepaid rental for new stores.</t>
  </si>
  <si>
    <t>Property and Equipment</t>
  </si>
  <si>
    <t>Property and Equipment [Abstract]</t>
  </si>
  <si>
    <t>PROPERTY AND EQUIPMENT</t>
  </si>
  <si>
    <t>Note 7 – PROPERTY AND EQUIPMENT Property and equipment consisted of the following: September 30, March 31, Building $ 1,611,055 $ 1,555,923 Leasehold improvements 12,229,600 11,783,611 Farmland development cost 1,796,971 1,735,475 Office equipment and furniture 5,126,811 5,339,005 Motor vehicles 475,446 585,769 Total 21,239,883 20,999,783 Less: Accumulated depreciation (14,861,284 ) (14,489,479 ) Impairment* (2,365,317 ) (2,247,147 ) Construction-in-progress** 520,108 - Property and equipment, net $ 4,533,390 $ 4,263,157 * The variance of impairment from March 31, 2017 to September 30, 2017 is solely caused by exchange rate variance. ** Includes clinic renovation expense of $70,798 and SAP (a popular ERP software) implementation fee of $449,309. The clinic renovation has been completed at the end of October 2017. SAP system is expected to be implemented by the end of 2017. Depreciation expenses for property and equipment totaled $171,051 and $213,969 for the three months ended September 30, 2017 and 2016, respectively. Depreciation expenses for property and equipment totaled $576,154 and $452,979 for the six months ended September 30, 2017 and 2016, respectively. There were no fixed assets impaired in the six months ended September 30, 2017. For the year ended March 31, 2017, $106,257 of land and road improvement in Qianhong Agriculture were impaired due to the estimated fair value being lower than the carrying value.</t>
  </si>
  <si>
    <t>Advances to Suppliers</t>
  </si>
  <si>
    <t>Advances to Suppliers [Abstract]</t>
  </si>
  <si>
    <t>ADVANCES TO SUPPLIERS</t>
  </si>
  <si>
    <t>Note 8 – ADVANCES TO SUPPLIERS Advances to suppliers consist of deposits, with or advances to, outside vendors for future inventory purchases. Most of the Company’s suppliers require a certain amount of money to be deposited with them as a guarantee that the Company will receive its purchase on a timely basis. This amount is refundable and bears no interest. As of September 30, 2017 and March 31, 2017, advance to suppliers consist of the following: September 30, March 31, Advance to suppliers $ 6,280,908 $ 7,006,396 Less: allowance for doubtful accounts (2,366,809 ) (1,502,255 ) Advance to suppliers, net $ 3,914,099 $ 5,504,141 * In order to collect a larger rebate for certain merchandise, such as Colla corii asini For the six months ended September 30, 2017 and 2016, none of the advances to suppliers were written off against previous allowances for doubtful accounts, respectively.</t>
  </si>
  <si>
    <t>Inventory</t>
  </si>
  <si>
    <t>Inventory [Abstract]</t>
  </si>
  <si>
    <t>INVENTORY</t>
  </si>
  <si>
    <t>Note 9 – INVENTORY Inventory consisted of finished goods, valued at $11,077,027 and $9,923,101 as of September 30, 2017 and March 31, 2017, respectively. The Company constantly monitors its potential obsolete products and is allowed to return products close to their expiration date to its suppliers. Any loss on damaged items is immaterial and will be recognized immediately. As a result, no reserves were made for inventory as of September 30, 2017 and March 31, 2017.</t>
  </si>
  <si>
    <t>Farmland Assets</t>
  </si>
  <si>
    <t>Farmland Assets [Abstract]</t>
  </si>
  <si>
    <t>FARMLAND ASSETS</t>
  </si>
  <si>
    <t>Note 10 – FARMLAND ASSETS Farmland assets consist of ginkgo trees planted in 2012 and expected to be harvested and sold in several years. As of September 30, 2017 and March 31, 2017, farmland assets are valued as follows: September 30, March 31, 2017 2017 Farmland assets $ 2,273,593 $ 2,195,787 Less: Impairment* (1,529,337 ) (1,477,000 ) Farmland assets, net $ 744,256 $ 718,787 * The estimated fair value is estimated to be lower than its investment value as of September 30, 2017 and March 31, 2017.</t>
  </si>
  <si>
    <t>Long Term Deposits, Landlords</t>
  </si>
  <si>
    <t>Long Term Deposits, Landlords [Abstract]</t>
  </si>
  <si>
    <t>LONG TERM DEPOSITS, LANDLORDS</t>
  </si>
  <si>
    <t>Note 11 – LONG TERM DEPOSITS, LANDLORDS As of September 30, 2017 and March 31, 2017, long term deposits amounted to $3,202,793 and $2,294,848, respectively. Long term deposits are money deposited with, or advanced to, landlords for the purpose of securing retail store leases that the Company does not anticipate being returned within the next twelve months. Most of the Company’s landlords require a minimum payment of nine months’ rent, paid upfront, plus additional deposits. In the six months ended September 30, 2017, in order to quickly expand its network, the Company signed quite a few new store lease agreements and made additional leasehold deposits.</t>
  </si>
  <si>
    <t>Other Noncurrent Assets</t>
  </si>
  <si>
    <t>Other Noncurrent Assets [Abstract]</t>
  </si>
  <si>
    <t>OTHER NONCURRENT ASSETS</t>
  </si>
  <si>
    <t>Note 12 – OTHER NONCURRENT ASSETS Other noncurrent assets consisted of the following: September 30, March 31, Forest land use rights* $ 1,192,217 $ 1,177,005 Long-term prepaid store rent (over one year)** 135,230 - Total $ 1,327,447 $ 1,177,005 * 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 The amortization of the prepayment for the lease of forest land use right was approximately $7,042 and $15,484 for the three months ended September 30, 2017 and 2016, respectively. The amortization of the prepayment for the lease of forest land use right was approximately $13,888 and $31,298 for the six months ended September 30, 2017 and 2016, respectively. The Company’s amortizations of the prepayment for lease of land use right for the next five years and thereafter are as follows: For the year ending September 30, Amount 2018 $ 28,233 2019 28,233 2020 28,233 2021 28,233 2022 28,233 Thereafter 1,057,869 ** In order to secure better terms in a lease agreement, the Company agreed to pay two-year rent at the beginning of the lease.</t>
  </si>
  <si>
    <t>Intangible Assets</t>
  </si>
  <si>
    <t>Intangible Assets [Abstract]</t>
  </si>
  <si>
    <t>INTANGIBLE ASSETS</t>
  </si>
  <si>
    <t>Note 13 – INTANGIBLE ASSETS Net intangible assets consisted of the following at:
September 30, March 31,
License (1) $ 1,747,477 $ 1,394,546
Land use rights (2) 1,465,229 1,415,086
Total intangible assets 3,212,706 2,809,632
Less: accumulated amortization (115,160 ) (97,021 )
Intangible assets, net $ 3,097,546 $ 2,712,611 Amortization expense of intangibles amounted to $7,334 and $6,101 for the three months ended September 30, 2017 and 2016, respectively, and $14,464 and $13,591 for the six months ended September 30, 2017 and 2016, respectively.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ried drugstores agreed to cease their stores’ business and liquidate all of the stores’ accounts before Jiuzhou Pharmacy acquired their stores. As a result, Jiuzhou Pharmacy has not obtained any assets or liabilities from the stores, but was able to transfer the Certificate to our new store opened at the same time.
(2) 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t>
  </si>
  <si>
    <t>Notes Payable</t>
  </si>
  <si>
    <t>Notes Payable [Abstract]</t>
  </si>
  <si>
    <t>NOTES PAYABLE</t>
  </si>
  <si>
    <t>Note 14 – NOTES PAYABLE The Company has credit facilities with Hangzhou United Bank (“HUB”), Bank of Hangzhou (“BOH”), Industrial and Commercial Bank of China (“ICBC”) and Zhejiang Tailong Commercial Bank (“ZTCB”) that provided working capital in the form of the following bank acceptance notes at September 30, 2017 and March 31, 2017:
Origination Maturity September 30, March 31,
Beneficiary Endorser date date 2017 2017
Jiuzhou Pharmacy (1) HUB 10/09/16 04/09/17 - 1,755,879
Jiuzhou Pharmacy (1) HUB 10/09/16 04/09/17 - 341,676
Jiuzhou
Pharmacy (1) HUB 11/08/16 05/08/17 - 1,637,419
Jiuzhou Pharmacy (1) HUB 11/11/16 05/11/17 - 314,897
Jiuzhou Pharmacy (1) HUB 12/05/16 06/05/17 - 1,508,042
Jiuzhou Pharmacy (1) HUB 12/29/16 06/29/17 - 1,205,419
Jiuzhou Pharmacy (1) HUB 12/29/16 06/29/17 - 1,030,309
Jiuzhou Pharmacy (2) ZTCB 12/27/16 06/27/17 - 580,456
Jiuzhou Pharmacy (1) HUB 02/06/17 08/06/17 - 2,253,804
Jiuzhou Pharmacy (1) HUB 03/07/17 09/07/17 - 117,542
Jiuzhou Pharmacy (1) HUB 03/07/17 09/07/17 - 267,651
Jiuzhou Pharmacy (1) HUB 03/07/17 09/07/17 - 1,678,481
Jiuzhou Pharmacy (1) HUB 04/05/17 10/05/17 1,345,036 -
Jiuzhou Pharmacy (1) HUB 05/04/17 11/04/17 1,806,808 -
Jiuzhou Pharmacy (1) HUB 06/05/17 12/05/17 1,561,478 -
Jiuzhou Pharmacy (1) HUB 06/05/17 12/05/17 354,534 -
Jiuzhou Pharmacy (1) HUB 06/29/17 12/29/17 1,074,330 -
Jiuzhou Pharmacy (1) HUB 06/29/17 12/29/17 826,408 -
Jiuzhou Pharmacy (1) HUB 06/29/17 12/29/17 1,984,650 -
Jiuzhou Pharmacy (1) HUB 08/09/17 02/09/18 1,357,600 -
Jiuzhou Pharmacy (1) HUB 09/05/17 12/05/17 267,756 -
Jiuzhou Pharmacy (1) HUB 09/05/17 03/05/18 2,293,445 -
Total $ 12,872,045 $ 12,691,575
(1) As of March 31, 2017, the Company had $12,111,119 (RMB 81,459,343.5) of notes payable from HUB. The Company is required to hold restricted cash in the amount of $1,328,098 (RMB 9,152,104.2) with HUB as collateral against these bank notes. As of September 30, 2017, the Company had $12,872,045 (RMB 85667428.6) of notes payable from HUB. The Company is required to hold restricted cash in the amount of $1,432,935 (RMB 9,536,623) with HUB as collateral against these bank notes. Additionally, a total of $8,785,866 deposit (RMB 58,472,647.3) , which matures in three years, was deposited into HUB as a collateral for current and future notes payable from HUB.
(2) As of March 31, 2017, the Company had $580,456 (RMB 4,000,000) of notes payable from ZTCB, with restricted cash in the amount of $290,228 (RMB 2,000,000) held at the bank. As of September 30, 2017, the Company had no notes payable from ZTCB. As of September 30, 2017, the Company had a credit line of approximately $16.74 million in the aggregate from HUB, BOH, ICBC and ZTCB. By putting up the restricted cash of $1.43 million deposited in the banks, the total credit line was $18.17 million. As of September 30, 2017, the Company had approximately $12.87 million of bank notes payable and approximately $5.30 million bank credit line was still available for further borrowing. The bank notes are secured by buildings owned by the Company’s major shareholders and by a shop of Jiuzhou Pharmacy, and are guaranteed by Jiuxin Medical.</t>
  </si>
  <si>
    <t>Taxes</t>
  </si>
  <si>
    <t>Taxes [Abstract]</t>
  </si>
  <si>
    <t>TAXES</t>
  </si>
  <si>
    <t>Note 15 – TAXES Income tax For the three and six months ended September 30, 2017 and 2016, the income tax provisions were as follow:
Three months ended Six months ended
2017 2016 2017 2016
Income tax $ 18,047 $ 17,484 $ 38,585 $ 45,918 The Company is subject to income taxes on an entity basis on income arising in or derived from the tax jurisdiction in which each entity is domiciled.
Entity Income Tax Jurisdiction
Jo-Jo Drugstores United States
Renovation Hong Kong, PRC
All other entities Mainland, PRC The following table reconciles the U.S. statutory tax rates with the Company’s effective tax rate for the three and six months ended September 30, 2017 and 2016:
For the three months ended For the six months ended
September 30, September 30,
2017 2016 2017 2016
U.S. Statutory rates 34 .0% 34 .0 % 34.0 % 34.0 %
Foreign income not recognized in the U.S. (34.0 ) (34.0 ) (34.0 ) (34.0 )
China income taxes 25.0 25.0 25.0 25.0
Change in valuation allowance (1) (18 .4 ) (25.0 ) (2 2.9 ) (25.0 )
Non-deductible expenses-permanent difference (2) (8 .2 ) 15.2 (3 .6 ) 16.7
Effective tax rate (1.6 )% 15.2 % (1.5 )% 16.7 %
(1) Represents non-taxable expense reversal due to overall decrease in allowance for accounts receivables and advance to suppliers.
(2) The (1.6)% and 15.2% rate adjustments for the three months ended September 30, 2017 and 2016, and the (1.5)% and 16.7% rate adjustments for the six months ended September 30, 2017 and 2016 represent expenses primarily including stock option expenses, legal, accounting and other expenses incurred by the Company that were not deductible for PRC income tax. Jo-Jo Drugstores is
incorporated in the U.S. and incurred a net operating loss for income tax purposes for the six months ended September 30, 2017 and 2016. As of September 30, 2017, the estimated net operating loss carry forwards for U.S. income tax purposes amounted to $1,503,000, which may be available to reduce future years’ taxable income. These carry forwards will expire if not utilized by 2032. Management believes that the realization of the benefits arising from this loss appears to be uncertain due to the Company’s continuing losses for U.S. income tax purposes. Accordingly, the Company has provided a 100% valuation allowance at September 30, 2017. There was no net change in the valuation allowance for the six months ended September 30, 2017 and 2016. Management reviews this valuation allowance periodically and makes adjustments as necessary. Taxes payable at September 30, 2017 and March 31, 2017 consisted of the following:
September 30 March 31,
VAT $ 515,358 $ 615,067
Income tax 18,494 19,416
Others 36,779 47,456
Total taxes payable $ 570,631 $ 681,939 The Company has adopted FASB ASC Topic 740-10-05, “Income Taxes.” To date, the adoption of this interpretation has not impacted the Company’s financial position, results of operations, or cash flows. The Company performed a self-assessment and the Company’s liability for income taxes includes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7 and September 30, 2016,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six months ended September 30, 2017 and 2016, respectively. The Company’s tax positions related to open tax years are subject to examination by the relevant tax authorities, the most significant of which is the China Tax Authority.</t>
  </si>
  <si>
    <t>Postretirement Benefits</t>
  </si>
  <si>
    <t>Postretirement Benefits [Abstract]</t>
  </si>
  <si>
    <t>POSTRETIREMENT BENEFITS</t>
  </si>
  <si>
    <t>Note 16 –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276,490 and $222,732 in employment benefits and pension for the three months ended September 30, 2017 and 2016, respectively. The Company contributed $559,734 and $470,632 in employment benefits and pension for the six months ended September 30, 2017 and 2016, respectively.</t>
  </si>
  <si>
    <t>Related Party Transactions and Arrangements</t>
  </si>
  <si>
    <t>Related Party Transactions and Arrangements [Abstract]</t>
  </si>
  <si>
    <t>RELATED PARTY TRANSACTIONS AND ARRANGEMENTS</t>
  </si>
  <si>
    <t>Note 17 – RELATED PARTY TRANSACTIONS AND ARRANGEMENTS Amounts payable to related parties are summarized as follows: September 30, March 31, Due to a director and CEO (1) 755,734 927,052 (1) Due to foreign exchange restrictions, the Company’s director and CEO, Mr. Lei Liu personally lent U.S. dollars to the Company to facilitate its payments of expenses in the United States. As of September 30, 2017 and March 31, 2017, notes payable
totaling $3,684,220 and $3,974,193 were secured by the personal properties of certain of the Company’s shareholders, respectively. The Company leases from Mr. Lei Liu a retail space; the lease expires in September 2018. Rent expenses totaled $4,435 and $4,499 for the three months ended September 30, 2017 and 2016, respectively. Rent expenses totaled $8,870 and $9,092 for the six months ended September 30, 2017 and 2016, respectively. The amounts owed under the lease for the three months ended September 30, 2017 and 2016 were not paid to Mr. Liu as of September 30, 2017.</t>
  </si>
  <si>
    <t>Warrants</t>
  </si>
  <si>
    <t>Warrants [Abstract]</t>
  </si>
  <si>
    <t>WARRANTS</t>
  </si>
  <si>
    <t>Note 18 – WARRANTS In connection with the registered direct offering closed on July 19, 2015, the Company issued to an investor a warrant to purchase up to 600,000 shares of common stock at an exercise price of $3.10 per share. The warrant became exercisable on January 19, 2016 and will expire on January 18, 2021. In connection with the offering, the Company also issued a warrant to its placement agent of this offering, pursuant to which the agent may purchase up to 6% of the aggregate number of shares of common stock sold in the offering, i.e. 72,000 shares. Such warrant has the same terms as the warrant issued to investor in the offering. The fair value of the warrants issued to purchase 672,000 shares as described above was estimated by using the binominal pricing model with the following assumptions: Common Stock Common Stock September 30, (1) March 31, Stock price $ 1.62 $ 1.80 Exercise price $ 3.10 $ 3.10 Annual dividend yield - % - % Expected term (years) 3.30 3.80 Risk-free interest rate 1.62 % 0.87 % Expected volatility 70.81 % 90.73 % (1) As of September 30, 2017, the warrants had not been exercised. Upon evaluation, the warrants meet the definition of a derivative under FASB ASC 815, as the Company cannot avoid a net cash settlement under certain circumstances. Accordingly, the fair value of the warrants was classified as a liability of $496,217 as of March 31, 2017. For the three and six months ended September 30, 2017, the Company recognized a gain of $148,427 and $198,751 for the investor warrant and placement agent warrant, from the change in fair value of the warrant liability, respectively. As a result, the warrant liability is carried on the consolidated balance sheets at the fair value of $297,466 for the investor warrant and placement agent warrant, collectively, as of September 30, 2017.</t>
  </si>
  <si>
    <t>Stockholder's Equity</t>
  </si>
  <si>
    <t>Stockholder's Equity [Abstract]</t>
  </si>
  <si>
    <t>STOCKHOLDER'S EQUITY</t>
  </si>
  <si>
    <t>Note 19 – STOCKHOLDER’S EQUITY Common stock On January 23, 2017, the Company closed a private offering with one institutional investor (the “Investor”) pursuant to which the Company sold to the Investor, and the Investor purchased from the Company, an aggregate of 4,840,000 shares of the common stock, par value $0.001 per share, of the Company, at a purchase price of $2.20 per share, for aggregate gross proceeds to the Company of $10,648,000 (the “Private Placement”).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an expense over the requisite service periods in the Company’s consolidated statements of operations. Share-based awards are attributed to expenses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FASB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On June
3, 2016, the Company granted a total of 1,630,000 shares of restricted common stock to its key employees in its retail drugstores and online pharmacy under the Company’s 2010 Equity Incentive Plan, as amended. The stock awards vests in three years from the date of the grant. The trading value of the Company’s common stock on June 3, 2016 was $1.62. For the three months ended September 30, 2017 and 2016, $221,859 and $221,859 was recorded as service compensation expense, respectively. For the six months ended September 30, 2017 and 2016, $441,306 and $286,970 was recorded as service compensation expense, respectively. Stock option On November 18, 2014, the Company granted a total of 967,000 shares of stock options under the Plan to a group of a total of 46 grantees including directors, officers and employees. The exercise price of the stock option is $2.50. The option vests on November 18, 2017, provided that the grantees are still employed by the Company on such a date. The options will be exercisable for five years from the vesting date, or November 18, 2017 until November 17, 2022. For the six months ended September 30, 2017 and 2016, $248,066 and $248,066 was recorded as compensation expense. For the three months ended September 30, 2017 and 2016, $124,033 and $124,033 was recorded as compensation expense. As of September 30, 2017, there was approximately $0.07 million of total unrecognized compensation costs related to stock option compensation arrangements granted which is expected to be recognized over the remaining weighted-average period of 0.13 years. Statutory reserves 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s or otherwise, except in the event of liquidation. Appropriations to the Reserve Fund are accounted for as a transfer from unrestricted earnings to statutory reserves. During the three and six months ended September 30, 2017 and 2016, the Company did not make appropriations to statutory reserves. There are no legal requirements in the PRC to fund the Reserve Fund by transfer of cash to any restricted accounts, and the Company does not do so.</t>
  </si>
  <si>
    <t>(Loss) Income Per Share</t>
  </si>
  <si>
    <t>(Loss) Income Per Share [Abstract]</t>
  </si>
  <si>
    <t>(LOSS) INCOME PER SHARE</t>
  </si>
  <si>
    <t>Note 20 – (LOSS) INCOME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loss) earnings per share computation: Three months ended Six months ended 2017 2016 2017 2016 Net income attributable to controlling interest $ (1,168,709 ) $ 97,870 $ (2,588,013 ) $ 229,023 Weighted average shares used in basic computation 25,214,678 19,375,773 25,214,678 18,239,065 Diluted effect of purchase options and warrants - - - - Diluted effect of restricted shares - - - - Weighted average shares used in diluted computation 25,214,678 19,375,773 25,214,678 18,239,065 Income per share – Basic: Net income before noncontrolling interest $ (0.05 ) $ 0.01 $ (0.10 ) $ 0.01 Add: Net loss attributable to noncontrolling interest $ - $ - $ - $ - Net income attributable to controlling interest $ (0.05 ) $ 0.01 $ (0.10 ) $ 0.01 Loss per share – Diluted: Net income before noncontrolling interest $ (0.05 ) $ 0.01 $ (0.10 ) $ 0.01 Add: Net income attributable to noncontrolling interest $ - $ - $ - $ - Net income attributable to controlling interest $ (0.05 ) $ 0.01 $ (0.10 ) $ 0.01 For the three and six months ended September 30, 2017, 967,000 shares underlying employee stock options and 600,000 shares underlying outstanding purchase options to an investor, and 72,000 shares underlying outstanding purchase option to an investment placement agent were excluded from the calculation of diluted loss per share as the options were anti-dilutive.</t>
  </si>
  <si>
    <t>Segments</t>
  </si>
  <si>
    <t>Segments [Abstract]</t>
  </si>
  <si>
    <t>SEGMENTS</t>
  </si>
  <si>
    <t>Note 21 – SEGMENTS The Company operates within four main reportable segments: retail drugstores, online pharmacy, drug wholesale and herb farming. The retail drugstores segment sells prescription and over-the-counter (“OTC”) medicines, TCM, dietary supplements, medical devices, and sundry items to retail customers. The online pharmacy sell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each requires different operations and markets to distinct classes of customers. The following table presents summarized information by segment of the continuing operations for the three months ended September 30, 2017. Retail drugstores Online Pharmacy Drug wholesale Herb Total Revenue $ 15,047,615 $ 3,065,016 5,378,412 - 23,491,043 Cost of goods 10,804,453 2,665,299 4,463,694 - 17,933,446 Gross profit $ 4,243,162 $ 399,717 914,718 - 5,557,597 Selling expenses 2,582,089 459,785 1,308,898 - 4,350,772 General and administrative expenses 2,742,437 107,616 5,361 141 2,855,555 (Loss) income from operations $ (1,081,364 ) $ (167,684 ) (399,541 ) (141 ) (1,648,730 ) Depreciation and amortization $ (416,231 ) $ - 121,767 (119,461 ) (413,925 ) Total capital expenditures $ 149,568 $ - 45,451 - 195,019 * Includes accounts receivable allowance reversal of $654,606 and additional advance to suppliers allowance of $864,554. The following table presents summarized information by segment of the continuing operations for the three months ended September 30, 2016. Retail drugstores Online Pharmacy Drug wholesale Herb Total Revenue $ 12,806,987 $ 3,783,725 $ 3,570,123 $ - $ 20,160,835 Cost of goods 9,037,377 3,386,588 3,383,863 - 15,807,828 Gross profit $ 3,769,610 $ 397,137 $ 186,260 $ - $ 4,353,007 Selling expenses 2,192,969 450,866 379,487 - 3,023,322 General and administrative expenses 1,652,375 - (276,910 )* 7,185 1,382,650 (Loss) income from operations $ (75,734 ) $ (53,729 ) $ 83,683 $ (7,185 ) $ (52,965 ) Depreciation and amortization $ 466,051 $ - $ 6,644 $ - $ 472,695 Total capital expenditures $ 40,084 $ - $ - $ - $ 40,084 * Includes accounts receivable and advance to suppliers allowance reversal of $318,789. The following table presents summarized information of the continuing operation by segment for the six months ended September 30, 2017: Retail Online Drug Herb Total Revenue $ 28,067,985 $ 6,200,705 10,892,721 45,161,411 Cost of goods 20,540,661 5,509,797 9,375,695 35,426,153 Gross profit $ 7,527,324 $ 690,908 1,517,026 9,735,258 Selling expenses 5,001,645 975,172 2,290,814 8,267,631 General and administrative expenses 4,012,213 177,905 380,833 10,047 4,580,998 (Loss) income from operations $ (1,486,534 ) $ (462,169 ) (1,154,621 ) (10,047 ) (3,113,371 ) Depreciation and amortization $ (329,242 ) $ - 204,374 (124,868 ) Total capital expenditures $ 206,142 $ - 6,216 212,358 * Includes accounts receivable and advance to suppliers allowance reversal of $280,645. The following table presents summarized information of the continuing operation by segment for the six months ended September 30, 2016: Retail Online Drug Herb Total Revenue $ 25,515,229 $ 8,854,804 $ 6,726,717 $ - $ 41,096,750 Cost of goods 18,124,144 7,800,678 6,337,117 - 32,261,939 Gross profit $ 7,391,085 $ 1,054,126 $ 389,600 $ - $ 8,834,811 Selling expenses 4,401,929 912,912 391,202 - 5,706,043 General and administrative expenses 3,180,948 - 108,476 11,708 3,301,132 (Loss) income from operations $ (191,792 ) $ 141,214 $ (110,078 ) $ (11,708 ) $ (172,364 ) Depreciation and amortization $ 412,859 $ - $ 53,711 $ - $ 466,570 Total capital expenditures $ 49,298 $ - $ - $ - $ 49,298 * Includes accounts receivable and advance to suppliers allowance reversal of $280,645. The Company does not have long-lived assets located outside the PRC. In accordance with the enterprise-wide disclosure requirements of FASB’s accounting standard, the Company’s net revenue from external customers through its retail drugstores by main product category for the is as follows: Three months ended Six months ended 2017 2016 2017 2016 Prescription drugs $ 4,891,435 $ 4,097,127 $ 9,486,789 $ 8,368,229 Over-the-counter drugs 6,780,715 5,188,201 12,424,677 10,063,556 Nutritional supplements 1,638,031 965,346 2,675,363 2,142,086 Traditional Chinese medicine 938,688 1,120,808 1,951,199 2,049,831 Sundry products 362,443 223,799 624,479 478,357 Medical devices 436,303 1,176,034 905,478 2,377,497 Total $ 15,047,615 $ 12,771,315 $ 28,067,985 $ 25,479,556 The Company’s net revenue from external customers through online pharmacy by main products is as follows: Three months ended Six months ended 2017 2016 2017 2016 Prescription drugs $ - $ - $ - $ - Over-the-counter drugs 1,385,899 1,309,143 2,503,291 2,946,434 Nutritional supplements 334,806 536,456 850,882 1,444,479 Traditional Chinese medicine 10,182 - 10,182 - Sundry products 422,388 405,341 841,421 1,071,504 Medical devices 911,741 1,532,784 1,994,929 3,392,386 Total $ 3,065,016 $ 3,783,724 $ 6,200,705 $ 8,854,803 The Company’s net revenue from external customers through wholesale by main products is as follows: Three months ended Six months ended 2017 2016 2017 2016 Prescription drugs $ 3,077,232 $ 1,948,879 $ 6,474,633 $ 3,846,484 Over-the-counter drugs 2,248,503 1,621,129 4,349,153 2,840,030 Nutritional supplements 12,279 31,170 28,537 70,493 Traditional Chinese medicine 604 4,453 604 4,453 Sundry products - - - - Medical devices 39,794 165 39,794 931 Total $ 5,378,412 $ 3,605,796 $ 10,892,721 $ 6,762,391</t>
  </si>
  <si>
    <t>Commitments and Contingencies</t>
  </si>
  <si>
    <t>Commitments and Contingencies [Abstract]</t>
  </si>
  <si>
    <t>Note 22 – COMMITMENTS AND CONTINGENCIES Operating lease commitments The Company recognizes lease expenses on a straight line basis over the term of its leases in accordance with the relevant accounting standards. The Company has entered into various tenancy agreements for its store premises and for the land leased from a local government to farm herbs. The Company’s commitments for minimum rental payments under its leases for the next five years and thereafter are as follows: Periods ending September 30, Retail Online Drug Herb Total 2018 $ 3,875,101 $ 36,366 $ 72,732 $ - $ 3,984,199 2019 3,462,529 36,366 72,732 - 3,571,627 2020 2,704,078 36,366 72,732 - 2,813,176 2021 2,156,248 12,122 24,244 - 2,192,614 2022 1,653,163 - - - 1,653,163 Thereafter 2,556,744 - - - 2,556,744 Total rent expense amounted to $1,076,749 and $722,190 for the three months ended September 30, 2017 and 2016, respectively.</t>
  </si>
  <si>
    <t>Subsequent Events</t>
  </si>
  <si>
    <t>Subsequent Events [Abstract]</t>
  </si>
  <si>
    <t>SUBSEQUENT EVENTS</t>
  </si>
  <si>
    <t>NOTE 23 – SUBSEQUENT EVENTS Based on a joint venture agreement (the “JV”) with CareRetail (HK) Holdings Limited (“CareRetail HK”) entered into on January 18, 2017, Jiuzhou Pharmacy will set up a JV with CareRetail HK. The JV is intended to be an investment vehicle in acquiring or cooperating with another pharmaceutical chain in China. As certain important terms (such as the amount of capital) require further discussion, as of the date hereof, the JV has not been set up.</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t>
  </si>
  <si>
    <t>Consolidation of variable interest entities</t>
  </si>
  <si>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t>
  </si>
  <si>
    <t>Fair value measurements</t>
  </si>
  <si>
    <t xml:space="preserve">Fair value measurements The Company has adopted FASB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3). The carrying amount of the Company’s derivative instruments is recorded at fair value and is determined based on observable inputs that are corroborated by market data (Level 2). As of September 30, 2017, the fair values of our derivative instruments that were carried at fair value (See Note 17). Active Market Observable Unobservable Total Cash and cash equivalents 16,837,873 - $ - 16,837,873 Notes payable - 12,872,045 - 12,872,045 Warrants liability - 297,466 $ - 297,466 Total 16,837,873 13,169,511 $ - 30,007,384 </t>
  </si>
  <si>
    <t>Revenue recognition</t>
  </si>
  <si>
    <t>Revenue recognition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In March 2016, the FASB issued ASU 2016-08, “Revenue from Contracts with Customers (Topic 606): Principal versus Agent Considerations (Reporting Gross versus Net),” clarifying the principal versus agent guidance in the new revenue recognition standard, by revising the indicators to focus on evidence that the Company is a principal. In April 2016, the FASB issued ASU 2016-10, “Revenue from Contracts with Customers (Topic 606): Identifying Performance Obligations and Licensing,” reducing the complexity when applying the guidance for identifying performance obligations and clarifying how to determine whether revenue related to a performance obligation for an intellectual property license is recognized over time or at a point in time. In May 2016, the FASB issued ASU 2016-12, “Revenue from Contracts with Customers (Topic 606): Narrow-Scope Improvements and Practical Expedients,” clarifying certain core recognition principles including collectability, sales tax presentation, noncash consideration, contract modifications and completed contracts at transition. These ASUs are effective for the Company beginning in the first quarter of the fiscal year of 2019, allow for early adoption in the first quarter of 2017 and may be applied using either a full retrospective approach or a modified retrospective approach.
The Company is planning to adopt the new accounting standard ASC 606 and all related amendment using a modified retrospective approach. Revenue from sales at drugstores continues to be recognized at the point of sale, which is when a customer pays for and receives the merchandise. Revenue from online pharmacy sales is recognized when merchandise is shipped to customers. Revenue from sales of merchandise to non-retail customers is recognized upon delivery of goods. The Company does not expect the adoption of the New Revenue Standard to have material impact on its net income on an ongoing basis. Its interpretation is subject to change as a result of future change in market conditions or product offering.</t>
  </si>
  <si>
    <t>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t>
  </si>
  <si>
    <t>Inventories Inventories are stated at the lower of cost or market value. Cost is determined using the first in first out (FIFO) method. Market value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t>
  </si>
  <si>
    <t>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t>
  </si>
  <si>
    <t>Property and equipment</t>
  </si>
  <si>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t>
  </si>
  <si>
    <t>Intangible assets</t>
  </si>
  <si>
    <t>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t>
  </si>
  <si>
    <t>Impairment of long lived assets</t>
  </si>
  <si>
    <t>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for the three months ended September 30, 2017.</t>
  </si>
  <si>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a self-assessment and the Company’s liability for income taxes includes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7 and March 31, 2017,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three months ended September 30, 2017 and 2016, respectively. The Company’s tax positions related to open tax years are subject to examination by the relevant tax authorities, the most significant of which is the China Tax Authority.</t>
  </si>
  <si>
    <t>Value added tax</t>
  </si>
  <si>
    <t>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September 30, 2017 and 2016.</t>
  </si>
  <si>
    <t>Stock based compensation</t>
  </si>
  <si>
    <t>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dvertising and promotion costs are expensed as incurred and amounted to $180,639 and $113,638 for the three months ended September 30, 2017 and 2016, respectively, and $320,734 and $182,487 for the six months ended September 30, 2017 and 2016, respectively. Such costs consist primarily of print and promotional materials such as flyers to local communities.</t>
  </si>
  <si>
    <t>Operating leases</t>
  </si>
  <si>
    <t>Operating leases The Company leases premises for retail drugstores, offices and wholesale warehouse under non-cancellable operating leases. Operating lease payments are expensed over the term of lease. A majority of the Company’s retail drugstore leases have a 3 to 10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t>
  </si>
  <si>
    <t>Foreign currency translation</t>
  </si>
  <si>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September 30, 2017 and at March 31, 2017 were translated at 1 RMB to 0.1503 USD and at 1 RMB to 0.1451 USD, respectively. The average translation rates applied to income and cash flow statement amounts for the six months ended September 30, 2017 and 2016 were at at 1 RMB to 0.1478 USD and 1 RMB to 0.1515 USD, respectively.</t>
  </si>
  <si>
    <t>Concentrations and credit risk</t>
  </si>
  <si>
    <t>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7,150) per bank. As of September 30, 2017 and March 31, 2017, the Company had deposits totaling $26,709,868 and $27,357,785 that were covered by such limited insurance, respectively. Any balance over RMB 500,000 (USD 75,150) per bank in PRC will not be covered. To date, the Company has not experienced any losses in such accounts. For the three months ended September 30, 2017, three largest vendors accounted for 61.3% of the Company’s total purchases and one vendor accounted for 16.8% of the Company’s total advances to suppliers. For the three months ended September 30, 2016, one largest vendor accounted for 30.7% of the Company’s total purchases and one vendor accounted for 9.9% of the Company’s total advances to suppliers. For the six months ended September 30, 2017, two largest vendors accounted for 39.6% of the Company’s total purchases and one vendor accounted for 16.8% of the Company’s total advances to suppliers. For the six months ended September 30, 2016, two largest vendors accounted for 38.6% of the Company’s total purchases and one vendor accounted for 9.9% of the Company’s total advances to suppliers. For the three months and six months ended September 30, 2017 and September 30, 2016, no customer accounted for more than 10% of the Company’s total sales or accounts receivable.</t>
  </si>
  <si>
    <t>Recent Accounting Pronouncements</t>
  </si>
  <si>
    <t>Recent Accounting Pronounc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t>
  </si>
  <si>
    <t>Description of Business and Organization (Tables)</t>
  </si>
  <si>
    <t>Summary of subsidiaries</t>
  </si>
  <si>
    <t>Entity Name Date Established Hangzhou Jiuben Pharmacy Co., Ltd (“Jiuben Pharmacy”) April 27, 2017 Hangzhou Jiuli Pharmacy Co., Ltd (“Jiuli Pharmacy”) May 22, 2017 Hangzhou Jiuxiang Pharmacy Co., Ltd (“Jiuxiang Pharmacy”) May 26, 2017 Hangzhou Jiuheng Pharmacy Co., Ltd (“Jiuheng Pharmacy”) June 6, 2017 Hangzhou Jiujiu Pharmacy Co., Ltd (“Jiujiu Pharmacy”) June 8, 2017 Hangzhou Jiuyi Pharmacy Co., Ltd (“Jiuyi Pharmacy”) June 8, 2017 Hangzhou Jiuyuan Pharmacy Co., Ltd (“Jiuyuan Pharmacy”) July 13, 2017 Hangzhou Jiumu Pharmacy Co., Ltd (“Jiumu Pharmacy”) July 21, 2017 Hangzhou Jiurui Pharmacy Co., Ltd (“Jiurui Pharmacy”) August 4, 2017</t>
  </si>
  <si>
    <t>Schedule of consolidated financial statements activities</t>
  </si>
  <si>
    <t>Entity Name Background Ownership Renovation ● Incorporated in Hong Kong SAR on September 2, 2008 100% Jiuxin Management ● Established in the PRC on October 14, 2008 100% ● Deemed a wholly foreign owned enterprise (“WFOE”) under PRC law ● Registered capital of $14.5 million fully paid Shouantang Technology ● Established in the PRC on July 16, 2010 by Renovation with registered capital of $20 million 100% ● Registered capital requirement reduced by the SAIC
to $11 million in July 2012 and is fully paid ● Deemed a WFOE under PRC law ● Invests and finances the working capital of Quannuo Technology Qianhong Agriculture ● Established in the PRC on August 10, 2010 by Jiuxin Management 100% ● Registered capital of RMB 10 million fully paid ● Carries out herb farming business Jiuzhou Pharmacy (1) ● Established in the PRC on September 9, 2003 VIE by contractual arrangements (2) ● Registered capital of RMB 5 million fully paid ● Operates the “Jiuzhou Grand Pharmacy” stores in Hangzhou Jiuzhou Clinic (1) ● Established in the PRC as a general partnership on October 10, 2003 VIE by contractual arrangements (2) ● Operates a medical clinic adjacent to one of Jiuzhou Pharmacy’s stores Jiuzhou Service (1) ● Established in the PRC on November 2, 2005 VIE by contractual arrangements (2) ● Registered capital of RMB 500,000 fully paid ● Operates a medical clinic adjacent to one of Jiuzhou Pharmacy’s stores Jiuxin Medicine ● Established in PRC on December 31, 2003 VIE by contractual arrangements ● Acquired by Jiuzhou Pharmacy in August 2011 as a wholly-owned subsidiary of ● Registered capital of RMB 10 million fully paid Jiuzhou Pharmacy (2) ● Carries out pharmaceutical distribution services Jiutong Medical ● Established in the PRC on December 20, 2011 by Renovation 100% ● Registered capital of $2.6 million fully paid ● Currently has no operation Entity Name Background Ownership Shouantang Bio ● Established in the PRC in October, 2014 by Shouantang Technology 100% ● 100% held by Shouantang Technology ● Registered capital of RMB 1,000,000 fully paid ● Sells nutritional supplements under its own brand name Jiuyi Technology ● Established in the PRC on September 10, 2015 100% ● 100% held by Renovation ● Registered capital of USD 5,000,000 (USD 2,500,000 paid) ● Technical support to online pharmacy Kahamadi Bio ● Established in the PRC in May 2016 49% ● 49% held by Shouantang Bio ● Registered capital of RMB 10 million ● Develop brand name for nutritional supplements Lin’An Jiuzhou ● Established in the PRC in March 31, 2017 100% ● 100% held by Jiuxin Management ● Registered capital of RMB 5 million (RMB 550,000 paid) ● Explore retail pharmacy market in Lin’An City Jiuben Pharmacy ● Established in the PRC in April 27, 2017 VIE by contractual arrangements as ● 100% held by Jiuzhou Pharmacy a wholly-owned subsidiary of ● Registered capital of RMB 100,000 Jiuzhou Pharmacy (2) ● Operates a retail pharmacy drugstore in Hangzhou City Jiumu Pharmacy ● Established in the PRC in July 21, 2017 VIE by contractual arrangements as ● 100% held by Jiuzhou Pharmacy a wholly-owned subsidiary of ● Registered capital of RMB 100,000 Jiuzhou Pharmacy (2) ● Operates a retail pharmacy drugstore in Hangzhou City Jiuheng Pharmacy ● Established in the PRC in June 6, 2017 VIE by contractual arrangements as ● 100% held by Jiuzhou Pharmacy a wholly-owned subsidiary of ● Registered capital of RMB 100,000 Jiuzhou Pharmacy (2) ● Operates a retail pharmacy drugstore in Hangzhou City Jiujiu Pharmacy ● Established in the PRC in June 8, 2017 VIE by contractual arrangements as ● 100% held by Jiuzhou Pharmacy a wholly-owned subsidiary of ● Registered capital of RMB 100,000 Jiuzhou Pharmacy (2) ● Operates a retail pharmacy drugstore in Hangzhou City Jiuli Pharmacy ● Established in the PRC in May 22 ,2017 VIE by contractual arrangements as ● 100% held by Jiuzhou Pharmacy a wholly-owned subsidiary of ● Registered capital of RMB 100,000 Jiuzhou Pharmacy (2) ● Operates a retail pharmacy drugstore in Hangzhou City Jiurui Pharmacy ● Established in the PRC in August 4, 2017 VIE by contractual arrangements as ● 100% held by Jiuzhou Pharmacy a wholly-owned subsidiary of ● Registered capital of RMB 100,000 Jiuzhou Pharmacy (2) ● Operates a retail pharmacy drugstore in Hangzhou City JiuxiangPharmacy ● Established in the PRC in May 26, 2017 VIE by contractual arrangements
as ● 100% held by Jiuzhou Pharmacy a wholly-owned subsidiary of ● Registered capital of RMB 100,000 Jiuzhou Pharmacy (2) ● Operates a retail pharmacy drugstore in Hangzhou City Entity Name Background Ownership Jiuyi Pharmacy ● Established in the PRC in June 8, 2017 VIE by contractual arrangements as ● 100% held by Jiuzhou Pharmacy a wholly-owned subsidiary of ● Registered capital of RMB 100,000 Jiuzhou Pharmacy (2) ● Operates a retail pharmacy drugstore in Hangzhou City Jiuyuan Pharmacy ● Established in the PRC in July 13, 2017 VIE by contractual arrangements as ● 100% held by Jiuzhou Pharmacy a wholly-owned subsidiary of ● Registered capital of RMB 100,000 Jiuzhou Pharmacy (2) ● Operates a retail pharmacy drugstore in Hangzhou City (1) Jiuzhou Pharmacy, Jiuzhou Clinic and Jiuzhou Service have been under the common control of Mr. Lei Liu, Mr. Chong’an Jin and Ms. Li Qi, the three shareholders of Renovation (the “Owners”) since their respective establishment dates, pursuant to agreements among the Owners to vote their interests in concert as memorialized in a voting rights agreement. Based on such voting rights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Summary of Significant Accounting Policies (Tables)</t>
  </si>
  <si>
    <t>Summary of fair values of derivative instruments</t>
  </si>
  <si>
    <t xml:space="preserve"> Active Market Observable Unobservable Total Cash and cash equivalents 16,837,873 - $ - 16,837,873 Notes payable - 12,872,045 - 12,872,045 Warrants liability - 297,466 $ - 297,466 Total 16,837,873 13,169,511 $ - 30,007,384 </t>
  </si>
  <si>
    <t>Schedule of estimated useful lives of property and equipment</t>
  </si>
  <si>
    <t xml:space="preserve"> Estimated Useful Life Leasehold improvements 3-10 years Motor vehicles 3-5 years Office equipment &amp; furniture 3-5 years Buildings 35 years </t>
  </si>
  <si>
    <t>Schedule of estimated useful lives of intangible assets</t>
  </si>
  <si>
    <t xml:space="preserve"> Estimated Land use rights 50 years Software 3 years</t>
  </si>
  <si>
    <t>Trade Accounts Receivable (Tables)</t>
  </si>
  <si>
    <t>Schedule of trade accounts receivable</t>
  </si>
  <si>
    <t xml:space="preserve"> September 30, March 31, Accounts receivable $ 12,270,651 $ 9,977,101 Less: allowance for doubtful accounts (2,070,109 ) (1,415,505 ) Trade accounts receivable, net $ 10,200,542 $ 8,561,596 </t>
  </si>
  <si>
    <t>Other Receivable (Tables)</t>
  </si>
  <si>
    <t>Schedule of other receivable</t>
  </si>
  <si>
    <t xml:space="preserve"> September 30, March 31, Deposit* $ 1,216,800 $ 855,755 Advance to employees 584,996 652,436 Accrued supplier rebate** 190,554 321,993 Interest receivable*** 240,410 Others 418,825 465,593 Less: allowance for doubtful accounts (27,526 ) (26,584 ) Other receivable, net $ 2,624,059 $ 2,269,193 * It refers to various advances deposits made to service providers and commercial platforms such as Alibaba’s Tmall, in order to carry business via these service providers and platforms. ** It refers to supplier rebate receivables, which are computed based on our sales volume of the suppliers’ products. *** It refers to accrued interest receivable from several three-year bank deposits, which are used as a pledge for bank-guranteed notes payable (see Note 14).</t>
  </si>
  <si>
    <t>Other Current Assets (Tables)</t>
  </si>
  <si>
    <t>Schedule of other current assets</t>
  </si>
  <si>
    <t xml:space="preserve"> September 30 March 31, Prepaid rental expenses (1) $ 1,395,985 $ 1,171,472 Prepaid and other current assets 408,669 394,683 Total $ 1,804,654 $ 1,566,155 (1) Represents store and office rental expenses that were usually prepaid and amortized over the prepayment period. The increase reflects additional prepaid rental for new stores.</t>
  </si>
  <si>
    <t>Property and Equipment (Tables)</t>
  </si>
  <si>
    <t>Schedule of property and equipment</t>
  </si>
  <si>
    <t xml:space="preserve"> September 30, March 31, Building $ 1,611,055 $ 1,555,923 Leasehold improvements 12,229,600 11,783,611 Farmland development cost 1,796,971 1,735,475 Office equipment and furniture 5,126,811 5,339,005 Motor vehicles 475,446 585,769 Total 21,239,883 20,999,783 Less: Accumulated depreciation (14,861,284 ) (14,489,479 ) Impairment* (2,365,317 ) (2,247,147 ) Construction-in-progress** 520,108 - Property and equipment, net $ 4,533,390 $ 4,263,157 * The variance of impairment from March 31, 2017 to September 30, 2017 is solely caused by exchange rate variance. ** Includes clinic renovation expense of $70,798 and SAP (a popular ERP software) implementation fee of $449,309. The clinic renovation has been completed at the end of October 2017. SAP system is expected to be implemented by the end of 2017.</t>
  </si>
  <si>
    <t>Advances to Suppliers (Tables)</t>
  </si>
  <si>
    <t>Schedule of advance to suppliers</t>
  </si>
  <si>
    <t xml:space="preserve"> September 30, March 31, Advance to suppliers $ 6,280,908 $ 7,006,396 Less: allowance for doubtful accounts (2,366,809 ) (1,502,255 ) Advance to suppliers, net $ 3,914,099 $ 5,504,141 * In order to collect a larger rebate for certain merchandise, such as Colla corii asini</t>
  </si>
  <si>
    <t>Farmland Assets (Tables)</t>
  </si>
  <si>
    <t>Schedule of farmland assets</t>
  </si>
  <si>
    <t xml:space="preserve"> September 30, March 31, 2017 2017 Farmland assets $ 2,273,593 $ 2,195,787 Less: Impairment* (1,529,337 ) (1,477,000 ) Farmland assets, net $ 744,256 $ 718,787 * The estimated fair value is estimated to be lower than its investment value as of September 30, 2017 and March 31, 2017.</t>
  </si>
  <si>
    <t>Other Noncurrent Assets (Tables)</t>
  </si>
  <si>
    <t>Schedule of other noncurrent assets</t>
  </si>
  <si>
    <t xml:space="preserve"> September 30, March 31, Forest land use rights* $ 1,192,217 $ 1,177,005 Long-term prepaid store rent (over one year)** 135,230 - Total $ 1,327,447 $ 1,177,005 * 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 ** In order to secure better terms in a lease agreement, the Company agreed to pay two-year rent at the beginning of the lease.</t>
  </si>
  <si>
    <t>Schedule of amortizations of the prepayment for lease of land use right</t>
  </si>
  <si>
    <t>For the year ending September 30, Amount 2018 $ 28,233 2019 28,233 2020 28,233 2021 28,233 2022 28,233 Thereafter 1,057,869</t>
  </si>
  <si>
    <t>Intangible Assets (Tables)</t>
  </si>
  <si>
    <t>Schedule of net intangible assets</t>
  </si>
  <si>
    <t xml:space="preserve">September 30, March 31,
License (1) $ 1,747,477 $ 1,394,546
Land use rights (2) 1,465,229 1,415,086
Total intangible assets 3,212,706 2,809,632
Less: accumulated amortization (115,160 ) (97,021 )
Intangible assets, net $ 3,097,546 $ 2,712,611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ried drugstores agreed to cease their stores’ business and liquidate all of the stores’ accounts before Jiuzhou Pharmacy acquired their stores. As a result, Jiuzhou Pharmacy has not obtained any assets or liabilities from the stores, but was able to transfer the Certificate to our new store opened at the same time.
(2) 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 </t>
  </si>
  <si>
    <t>Notes Payable (Tables)</t>
  </si>
  <si>
    <t>Schedule of credit facilities with bank</t>
  </si>
  <si>
    <t>Origination Maturity September 30, March 31,
Beneficiary Endorser date date 2017 2017
Jiuzhou Pharmacy (1) HUB 10/09/16 04/09/17 - 1,755,879
Jiuzhou Pharmacy (1) HUB 10/09/16 04/09/17 - 341,676
Jiuzhou Pharmacy (1) HUB 11/08/16 05/08/17 - 1,637,419
Jiuzhou Pharmacy (1) HUB 11/11/16 05/11/17 - 314,897
Jiuzhou Pharmacy (1) HUB 12/05/16 06/05/17 - 1,508,042
Jiuzhou Pharmacy (1) HUB 12/29/16 06/29/17 - 1,205,419
Jiuzhou Pharmacy (1) HUB 12/29/16 06/29/17 - 1,030,309
Jiuzhou Pharmacy (2) ZTCB 12/27/16 06/27/17 - 580,456
Jiuzhou Pharmacy (1) HUB 02/06/17 08/06/17 - 2,253,804
Jiuzhou Pharmacy (1) HUB 03/07/17 09/07/17 - 117,542
Jiuzhou Pharmacy (1) HUB 03/07/17 09/07/17 - 267,651
Jiuzhou Pharmacy (1) HUB 03/07/17 09/07/17 - 1,678,481
Jiuzhou Pharmacy (1) HUB 04/05/17 10/05/17 1,345,036 -
Jiuzhou Pharmacy (1) HUB 05/04/17 11/04/17 1,806,808 -
Jiuzhou Pharmacy (1) HUB 06/05/17 12/05/17 1,561,478 -
Jiuzhou Pharmacy (1) HUB 06/05/17 12/05/17 354,534 -
Jiuzhou Pharmacy (1) HUB 06/29/17 12/29/17 1,074,330 -
Jiuzhou Pharmacy (1) HUB 06/29/17 12/29/17 826,408 -
Jiuzhou Pharmacy (1) HUB 06/29/17 12/29/17 1,984,650 -
Jiuzhou Pharmacy (1) HUB 08/09/17 02/09/18 1,357,600 -
Jiuzhou Pharmacy (1) HUB 09/05/17 12/05/17 267,756 -
Jiuzhou Pharmacy (1) HUB 09/05/17 03/05/18 2,293,445 -
Total $ 12,872,045 $ 12,691,575
(1) As of March 31, 2017, the Company had $12,111,119 (RMB 81,459,343.5) of notes payable from HUB. The Company is required to hold restricted cash in the amount of $1,328,098 (RMB 9,152,104.2) with HUB as collateral against these bank notes. As of September 30, 2017, the Company had $12,872,045 (RMB 85667428.6) of notes payable from HUB. The Company is required to hold restricted cash in the amount of $1,432,935 (RMB 9,536,623) with HUB as collateral against these bank notes. Additionally, a total of $8,785,866 deposit (RMB 58,472,647.3) , which matures in three years, was deposited into HUB as a collateral for current and future notes payable from HUB.
(2) As of March 31, 2017, the Company had $580,456 (RMB 4,000,000) of notes payable from ZTCB, with restricted cash in the amount of $290,228 (RMB 2,000,000) held at the bank. As of September 30, 2017, the Company had no notes payable from ZTCB.</t>
  </si>
  <si>
    <t>Taxes (Tables)</t>
  </si>
  <si>
    <t>Schedule of income tax provisions</t>
  </si>
  <si>
    <t xml:space="preserve"> Three months ended Six months ended 2017 2016 2017 2016 Income tax $ 18,047 $ 17,484 $ 38,585 $ 45,918 </t>
  </si>
  <si>
    <t>Schedule of income arising in or derived from tax jurisdiction which each entity domiciled</t>
  </si>
  <si>
    <t>Entity Income Tax Jurisdiction Jo-Jo Drugstores United States Renovation Hong Kong, PRC All other entities Mainland, PRC</t>
  </si>
  <si>
    <t>Schedule of reconciliation of the U.S. statutory tax rates with Company's effective tax rate</t>
  </si>
  <si>
    <t>For the three months ended For the six months ended
September 30, September 30,
2017 2016 2017 2016
U.S. Statutory rates 34 .0% 34 .0 % 34.0 % 34.0 %
Foreign income not recognized in the U.S. (34.0 ) (34.0 ) (34.0 ) (34.0 )
China income taxes 25.0 25.0 25.0 25.0
Change in valuation allowance (1) (18 .4 ) (25.0 ) (2 2.9 ) (25.0 )
Non-deductible expenses-permanent difference (2) (8 .2 ) 15.2 (3 .6 ) 16.7
Effective tax rate (1.6 )% 15.2 % (1.5 )% 16.7 %
(1) Represents non-taxable expense reversal due to overall decrease in allowance for accounts
receivables and advance to suppliers.
(2) The (1.6)% and 15.2% rate adjustments for the three months ended September 30, 2017 and 2016, and the (1.5)% and 16.7% rate adjustments for the six months ended September 30, 2017 and 2016 represent expenses primarily including stock option expenses, legal, accounting and other expenses incurred by the Company that were not deductible for PRC income tax.</t>
  </si>
  <si>
    <t>Schedule of taxes payable</t>
  </si>
  <si>
    <t xml:space="preserve"> September 30 March 31, VAT $ 515,358 $ 615,067 Income tax 18,494 19,416 Others 36,779 47,456 Total taxes payable $ 570,631 $ 681,939 </t>
  </si>
  <si>
    <t>Related Party Transactions and Arrangements (Tables)</t>
  </si>
  <si>
    <t>Schedule of amounts payable to related parties</t>
  </si>
  <si>
    <t xml:space="preserve"> September 30, March 31, Due to a director and CEO (1) 755,734 927,052 (1) Due to foreign exchange restrictions, the Company’s director and CEO, Mr. Lei Liu personally lent U.S. dollars to the Company to facilitate its payments of expenses in the United States.</t>
  </si>
  <si>
    <t>Warrants (Tables)</t>
  </si>
  <si>
    <t>Schedule of estimated fair value of warrants using the binominal pricing model</t>
  </si>
  <si>
    <t xml:space="preserve"> Common Stock Common Stock September 30, (1) March 31, Stock price $ 1.62 $ 1.80 Exercise price $ 3.10 $ 3.10 Annual dividend yield - % - % Expected term (years) 3.30 3.80 Risk-free interest rate 1.62 % 0.87 % Expected volatility 70.81 % 90.73 % (1) As of September 30, 2017, the warrants had not been exercised.</t>
  </si>
  <si>
    <t>(Loss) Income Per Share (Tables)</t>
  </si>
  <si>
    <t>Schedule of reconciliation of basic and diluted (loss) earnings per share computation</t>
  </si>
  <si>
    <t xml:space="preserve"> Three months ended Six months ended 2017 2016 2017 2016 Net income attributable to controlling interest $ (1,168,709 ) $ 97,870 $ (2,588,013 ) $ 229,023 Weighted average shares used in basic computation 25,214,678 19,375,773 25,214,678 18,239,065 Diluted effect of purchase options and warrants - - - - Diluted effect of restricted shares - - - - Weighted average shares used in diluted computation 25,214,678 19,375,773 25,214,678 18,239,065 Income per share – Basic: Net income before noncontrolling interest $ (0.05 ) $ 0.01 $ (0.10 ) $ 0.01 Add: Net loss attributable to noncontrolling interest $ - $ - $ - $ - Net income attributable to controlling interest $ (0.05 ) $ 0.01 $ (0.10 ) $ 0.01 Loss per share – Diluted: Net income before noncontrolling interest $ (0.05 ) $ 0.01 $ (0.10 ) $ 0.01 Add: Net income attributable to noncontrolling interest $ - $ - $ - $ - Net income attributable to controlling
interest $ (0.05 ) $ 0.01 $ (0.10 ) $ 0.01 </t>
  </si>
  <si>
    <t>Segments (Tables)</t>
  </si>
  <si>
    <t>Summarized information of segment</t>
  </si>
  <si>
    <t xml:space="preserve"> Retail drugstores Online Pharmacy Drug wholesale Herb Total Revenue $ 15,047,615 $ 3,065,016 5,378,412 - 23,491,043 Cost of goods 10,804,453 2,665,299 4,463,694 - 17,933,446 Gross profit $ 4,243,162 $ 399,717 914,718 - 5,557,597 Selling expenses 2,582,089 459,785 1,308,898 - 4,350,772 General and administrative expenses 2,742,437 107,616 5,361 141 2,855,555 (Loss) income from operations $ (1,081,364 ) $ (167,684 ) (399,541 ) (141 ) (1,648,730 ) Depreciation and amortization $ (416,231 ) $ - 121,767 (119,461 ) (413,925 ) Total capital expenditures $ 149,568 $ - 45,451 - 195,019 * Includes accounts receivable allowance reversal of $654,606 and additional advance to suppliers allowance of $864,554. Retail drugstores Online Pharmacy Drug wholesale Herb Total Revenue $ 12,806,987 $ 3,783,725 $ 3,570,123 $ - $ 20,160,835 Cost of goods 9,037,377 3,386,588 3,383,863 - 15,807,828 Gross profit $ 3,769,610 $ 397,137 $ 186,260 $ - $ 4,353,007 Selling expenses 2,192,969 450,866 379,487 - 3,023,322 General and administrative expenses 1,652,375 - (276,910 )* 7,185 1,382,650 (Loss) income from operations $ (75,734 ) $ (53,729 ) $ 83,683 $ (7,185 ) $ (52,965 ) Depreciation and amortization $ 466,051 $ - $ 6,644 $ - $ 472,695 Total capital expenditures $ 40,084 $ - $ - $ - $ 40,084 * Includes accounts receivable and advance to suppliers allowance reversal of $318,789. Retail Online Drug Herb Total Revenue $ 28,067,985 $ 6,200,705 10,892,721 45,161,411 Cost of goods 20,540,661 5,509,797 9,375,695 35,426,153 Gross profit $ 7,527,324 $ 690,908 1,517,026 9,735,258 Selling expenses 5,001,645 975,172 2,290,814 8,267,631 General and administrative expenses 4,012,213 177,905 380,833 10,047 4,580,998 (Loss) income from operations $ (1,486,534 ) $ (462,169 ) (1,154,621 ) (10,047 ) (3,113,371 ) Depreciation and amortization $ (329,242 ) $ - 204,374 (124,868 ) Total capital expenditures $ 206,142 $ - 6,216 212,358 * Includes accounts receivable and advance to suppliers allowance reversal of $280,645. Retail Online Drug Herb Total Revenue $ 25,515,229 $ 8,854,804 $ 6,726,717 $ - $ 41,096,750 Cost of goods 18,124,144 7,800,678 6,337,117 - 32,261,939 Gross profit $ 7,391,085 $ 1,054,126 $ 389,600 $ - $ 8,834,811 Selling expenses 4,401,929 912,912 391,202 - 5,706,043 General and administrative expenses 3,180,948 - 108,476 11,708 3,301,132 (Loss) income from operations $ (191,792 ) $ 141,214 $ (110,078 ) $ (11,708 ) $ (172,364 ) Depreciation and amortization $ 412,859 $ - $ 53,711 $ - $ 466,570 Total capital expenditures $ 49,298 $ - $ - $ - $ 49,298 * Includes accounts receivable and advance to suppliers allowance reversal of $280,645.</t>
  </si>
  <si>
    <t>Schedule of net revenue from external customers by main products</t>
  </si>
  <si>
    <t xml:space="preserve"> Three months ended Six months ended 2017 2016 2017 2016 Prescription drugs $ 4,891,435 $ 4,097,127 $ 9,486,789 $ 8,368,229 Over-the-counter drugs 6,780,715 5,188,201 12,424,677 10,063,556 Nutritional supplements 1,638,031 965,346 2,675,363 2,142,086 Traditional Chinese medicine 938,688 1,120,808 1,951,199 2,049,831 Sundry products 362,443 223,799 624,479 478,357 Medical devices 436,303 1,176,034 905,478 2,377,497 Total $ 15,047,615 $ 12,771,315 $ 28,067,985 $ 25,479,556 Three months ended Six months ended 2017 2016 2017 2016 Prescription drugs $ - $ - $ - $ - Over-the-counter drugs 1,385,899 1,309,143 2,503,291 2,946,434 Nutritional supplements 334,806 536,456 850,882 1,444,479 Traditional Chinese medicine 10,182 - 10,182 - Sundry products 422,388 405,341 841,421 1,071,504 Medical devices 911,741 1,532,784 1,994,929 3,392,386 Total $ 3,065,016 $ 3,783,724 $ 6,200,705 $ 8,854,803 Three months ended Six months ended 2017 2016 2017 2016 Prescription drugs $ 3,077,232 $ 1,948,879 $ 6,474,633 $ 3,846,484 Over-the-counter drugs 2,248,503 1,621,129 4,349,153 2,840,030 Nutritional supplements 12,279 31,170 28,537 70,493 Traditional Chinese medicine 604 4,453 604 4,453 Sundry products - - - - Medical devices 39,794 165 39,794 931 Total $ 5,378,412 $ 3,605,796 $ 10,892,721 $ 6,762,391 </t>
  </si>
  <si>
    <t>Commitments and Contingencies (Tables)</t>
  </si>
  <si>
    <t>Schedule of Company's commitments for minimum rental payments</t>
  </si>
  <si>
    <t xml:space="preserve">Periods ending September 30, Retail Online Drug Herb Total 2018 $ 3,875,101 $ 36,366 $ 72,732 $ - $ 3,984,199 2019 3,462,529 36,366 72,732 - 3,571,627 2020 2,704,078 36,366 72,732 - 2,813,176 2021 2,156,248 12,122 24,244 - 2,192,614 2022 1,653,163 - - - 1,653,163 Thereafter 2,556,744 - - - 2,556,744 </t>
  </si>
  <si>
    <t>Description of Business and Organization (Details)</t>
  </si>
  <si>
    <t>Hangzhou Jiuben Pharmacy Co Ltd [Member]</t>
  </si>
  <si>
    <t>Variable Interest Entity [Line Items]</t>
  </si>
  <si>
    <t>Date of established</t>
  </si>
  <si>
    <t>Apr. 27,
		2017</t>
  </si>
  <si>
    <t>Hangzhou Jiuli Pharmacy Co Ltd [Member]</t>
  </si>
  <si>
    <t>May 22,
		2017</t>
  </si>
  <si>
    <t>Hangzhou Jiuxiang Pharmacy Co Ltd [Member]</t>
  </si>
  <si>
    <t>May 26,
		2017</t>
  </si>
  <si>
    <t>Hangzhou Jiuheng Pharmacy Co Ltd [Member]</t>
  </si>
  <si>
    <t>Jun. 6,
		2017</t>
  </si>
  <si>
    <t>Hangzhou Jiujiu Pharmacy Co Ltd [Member]</t>
  </si>
  <si>
    <t>Jun. 8,
		2017</t>
  </si>
  <si>
    <t>Hangzhou Jiuyi Pharmacy Co Ltd [Member]</t>
  </si>
  <si>
    <t>Hangzhou Jiuyuan Pharmacy Co Ltd [Member]</t>
  </si>
  <si>
    <t>Jul. 13,
		2017</t>
  </si>
  <si>
    <t>Hangzhou Jiumu Pharmacy Co Ltd [Member]</t>
  </si>
  <si>
    <t>Jul. 21,
		2017</t>
  </si>
  <si>
    <t>Hangzhou Jiurui Pharmacy Co Ltd [Member]</t>
  </si>
  <si>
    <t>Aug. 4,
		2017</t>
  </si>
  <si>
    <t>Description of Business and Organization (Details 1)</t>
  </si>
  <si>
    <t>Entity ownership percentage</t>
  </si>
  <si>
    <t>100.00%</t>
  </si>
  <si>
    <t>Renovation [Member]</t>
  </si>
  <si>
    <t>Ownership background, description</t>
  </si>
  <si>
    <t>Incorporated in Hong Kong SAR on September 2, 2008</t>
  </si>
  <si>
    <t>Jiuxin Management [Member]</t>
  </si>
  <si>
    <t>Established in the PRC on October 14, 2008 Deemed a wholly foreign owned enterprise(''WFOE'') under PRC law Registered capital of $14.5 million fully paid.</t>
  </si>
  <si>
    <t>Shouantang Technology [Member]</t>
  </si>
  <si>
    <t>Established in the PRC on July 16, 2010 by Renovation with registered capital of $20 millionRegistered capital requirement reduced by the SAIC to $11 million in July 2012 and is fully paid Deemed a WFOE under PRC law Invests and finances the working capital of Quannuo Technology.</t>
  </si>
  <si>
    <t>Qianhong Agriculture [Member]</t>
  </si>
  <si>
    <t>Established in the PRC on August 10, 2010 by Jiuxin Management Registered capital of RMB 10 million fully paid Carries out herb farming business</t>
  </si>
  <si>
    <t>Jiuzhou Pharmacy [Member]</t>
  </si>
  <si>
    <t>Established in the PRC on September 9, 2003 Registered capital of RMB 5 million fully paid Operates the “Jiuzhou Grand Pharmacy” stores in Hangzhou</t>
  </si>
  <si>
    <t>[1]</t>
  </si>
  <si>
    <t>Entity ownership description</t>
  </si>
  <si>
    <t>VIE by contractual arrangements</t>
  </si>
  <si>
    <t>[2]</t>
  </si>
  <si>
    <t>Jiuzhou Clinic [Member]</t>
  </si>
  <si>
    <t>Established in the PRC as a general partnership on October 10, 2003 Operates a medical clinic adjacent to one of Jiuzhou Pharmacy’s stores</t>
  </si>
  <si>
    <t>Jiuzhou Service [Member]</t>
  </si>
  <si>
    <t>Established in the PRC on November 2, 2005 Registered capital of RMB 500,000 fully paid Operates a medical clinic adjacent to one of Jiuzhou Pharmacy’s stores</t>
  </si>
  <si>
    <t>Jiuxin Medicine [Member]</t>
  </si>
  <si>
    <t>Established in PRC on December 31, 2003 Acquired by Jiuzhou Pharmacy in August 2011 Registered capital of RMB 10 million fully paid Carries out pharmaceutical distribution services</t>
  </si>
  <si>
    <t>VIE by contractual arrangements as a wholly-owned subsidiary of Jiuzhou Pharmacy</t>
  </si>
  <si>
    <t>Jiutong Medical [Member]</t>
  </si>
  <si>
    <t>Established in the PRC on December 20, 2011 by Renovation Registered capital of $2.6 million fully paid Currently has no operation</t>
  </si>
  <si>
    <t>Shouantang Bio [Member]</t>
  </si>
  <si>
    <t>Established in the PRC in October, 2014 by Shouantang Technology 100% held by Shouantang Technology Registered capital of RMB 1,000,000 fully paid Sells nutritional supplements under its own brand name</t>
  </si>
  <si>
    <t>Jiuyi Technology [Member]</t>
  </si>
  <si>
    <t>Established in the PRC on September 10, 2015 100% held by Renovation Registered capital of&amp;#160;USD 5,000,000 (USD 2,500,000 paid) Technical support to online pharmacy</t>
  </si>
  <si>
    <t>Kahamadi Bio [Member]</t>
  </si>
  <si>
    <t>Established in the PRC in May 2016 49% held by Shouantang Bio Registered capital of RMB 10 million Develop brand name for nutritional supplements</t>
  </si>
  <si>
    <t>49.00%</t>
  </si>
  <si>
    <t>Lin' An Jiuzhou [Member]</t>
  </si>
  <si>
    <t>Established in the PRC in March 31, 2017 100% held by Jiuxin Management Registered capital of RMB 5 million (RMB 550,000 paid) Explore retail pharmacy market in Lin'An City</t>
  </si>
  <si>
    <t>Jiuben Pharmacy [Member]</t>
  </si>
  <si>
    <t>Established in the PRC in April 27, 2017 100% held by Jiuzhou Pharmacy Registered capital of RMB 100,000 Operates a retail pharmacy drugstore in Hangzhou City</t>
  </si>
  <si>
    <t>Jiumu Pharmacy [Member]</t>
  </si>
  <si>
    <t>Established in the PRC in July 21, 2017 100% held by Jiuzhou Pharmacy Registered capital of RMB 100,000 Operates a retail pharmacy drugstore in Hangzhou City</t>
  </si>
  <si>
    <t>Jiuheng Pharmacy [Member]</t>
  </si>
  <si>
    <t>Established in the PRC in June 6, 2017 100% held by Jiuzhou Pharmacy Registered capital of RMB 100,000 Operates a retail pharmacy drugstore in Hangzhou City</t>
  </si>
  <si>
    <t>Jiujiu Pharmacy [Member]</t>
  </si>
  <si>
    <t>Established in the PRC in June 8, 2017 100% held by Jiuzhou Pharmacy Registered capital of RMB 100,000 Operates a retail pharmacy drugstore in Hangzhou City</t>
  </si>
  <si>
    <t>Jiuli Pharmacy [Member]</t>
  </si>
  <si>
    <t>Established in the PRC in May 22 ,2017 100% held by Jiuzhou Pharmacy Registered capital of RMB 100,000 Operates a retail pharmacy drugstore in Hangzhou City</t>
  </si>
  <si>
    <t>Jiurui Pharmacy [Member]</t>
  </si>
  <si>
    <t>Established in the PRC in August 4, 2017 100% held by Jiuzhou Pharmacy Registered capital of RMB 100,000 Operates a retail pharmacy drugstore in Hangzhou City</t>
  </si>
  <si>
    <t>Jiuxiang Pharmacy [Member]</t>
  </si>
  <si>
    <t>Established in the PRC in May 26, 2017 100% held by Jiuzhou Pharmacy Registered capital of RMB 100,000 Operates a retail pharmacy drugstore in Hangzhou City</t>
  </si>
  <si>
    <t>Jiuyi Pharmacy [Member]</t>
  </si>
  <si>
    <t>Jiuyuan Pharmacy [Member]</t>
  </si>
  <si>
    <t>Established in the PRC in July 13, 2017 100% held by Jiuzhou Pharmacy Registered capital of RMB 100,000 Registered capital of RMB 100,000</t>
  </si>
  <si>
    <t>VIE by contractual arrangements as a wholly-owned subsidiary ofJiuzhou Pharmacy</t>
  </si>
  <si>
    <t>Jiuzhou Pharmacy, Jiuzhou Clinic and Jiuzhou Service have been under the common control of Mr. Lei Liu, Mr. Chong'an Jin and Ms. Li Qi, the three shareholders of Renovation (the "Owners") since their respective establishment dates, pursuant to agreements among the Owners to vote their interests in concert as memorialized in a voting rights agreement. Based on such voting rights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Description of Business and Organization (Details Textual)</t>
  </si>
  <si>
    <t>1 Months Ended</t>
  </si>
  <si>
    <t>Sep. 17, 2009shares</t>
  </si>
  <si>
    <t>Sep. 30, 2017USD ($)</t>
  </si>
  <si>
    <t>Sep. 30, 2017CNY (¥)</t>
  </si>
  <si>
    <t>May 31, 2016CNY (¥)</t>
  </si>
  <si>
    <t>Nov. 30, 2015USD ($)</t>
  </si>
  <si>
    <t>Nov. 30, 2015CNY (¥)</t>
  </si>
  <si>
    <t>Dec. 18, 2013</t>
  </si>
  <si>
    <t>Description of Business and Organization (Textual)</t>
  </si>
  <si>
    <t>Entity Incorporation, Date of Incorporation</t>
  </si>
  <si>
    <t>Dec. 19,
		2006</t>
  </si>
  <si>
    <t>Percentage of capital stock in exchange transaction</t>
  </si>
  <si>
    <t>Issuance of equity consideration, shares | shares</t>
  </si>
  <si>
    <t>Registered capital paid | $</t>
  </si>
  <si>
    <t>Registered capital requirement reduced | $</t>
  </si>
  <si>
    <t>Registered capital paid</t>
  </si>
  <si>
    <t>Percentage of ownership</t>
  </si>
  <si>
    <t>51.00%</t>
  </si>
  <si>
    <t>Quannuo Technology [Member]</t>
  </si>
  <si>
    <t>Issuance of equity consideration</t>
  </si>
  <si>
    <t>Registered capital requirement reduced</t>
  </si>
  <si>
    <t>Summary of Significant Accounting Policies (Details)</t>
  </si>
  <si>
    <t>Cash and cash equivalents</t>
  </si>
  <si>
    <t>Warrants liability</t>
  </si>
  <si>
    <t>Total</t>
  </si>
  <si>
    <t>Active Market for Identical Assets (Level 1) [Member]</t>
  </si>
  <si>
    <t>Observable Inputs (Level 2) [Member]</t>
  </si>
  <si>
    <t>Unobservable Inputs (Level 3) [Member]</t>
  </si>
  <si>
    <t>Summary of Significant Accounting Policies (Details 1)</t>
  </si>
  <si>
    <t>Leasehold improvements [Member] | Maximum [Member]</t>
  </si>
  <si>
    <t>Property, Plant and Equipment [Line Items]</t>
  </si>
  <si>
    <t>Estimated useful lives of property and equipment</t>
  </si>
  <si>
    <t>10 years</t>
  </si>
  <si>
    <t>Leasehold improvements [Member] | Minimum [Member]</t>
  </si>
  <si>
    <t>3 years</t>
  </si>
  <si>
    <t>Motor vehicles [Member] | Maximum [Member]</t>
  </si>
  <si>
    <t>5 years</t>
  </si>
  <si>
    <t>Motor vehicles [Member] | Minimum [Member]</t>
  </si>
  <si>
    <t>Office equipment &amp; furniture [Member] | Maximum [Member]</t>
  </si>
  <si>
    <t>Office equipment &amp; furniture [Member] | Minimum [Member]</t>
  </si>
  <si>
    <t>Buildings [Member]</t>
  </si>
  <si>
    <t>35 years</t>
  </si>
  <si>
    <t>Summary of Significant Accounting Policies (Details 2)</t>
  </si>
  <si>
    <t>Land use rights [Member]</t>
  </si>
  <si>
    <t>Estimated useful life of intangible assets</t>
  </si>
  <si>
    <t>50 years</t>
  </si>
  <si>
    <t>Software [Member]</t>
  </si>
  <si>
    <t>Summary of Significant Accounting Policies (Details Textual)</t>
  </si>
  <si>
    <t>Sep. 30, 2017USD ($)Suppliers</t>
  </si>
  <si>
    <t>Sep. 30, 2016USD ($)Suppliers</t>
  </si>
  <si>
    <t>Mar. 31, 2017USD ($)</t>
  </si>
  <si>
    <t>Mar. 31, 2015USD ($)</t>
  </si>
  <si>
    <t>Mar. 31, 2015CNY (¥)</t>
  </si>
  <si>
    <t>Summary of Significant Accounting Policies (Textual)</t>
  </si>
  <si>
    <t>Voting ownership interest</t>
  </si>
  <si>
    <t>50.00%</t>
  </si>
  <si>
    <t>Ownership percentage</t>
  </si>
  <si>
    <t>Value added tax, percentage</t>
  </si>
  <si>
    <t>17.00%</t>
  </si>
  <si>
    <t>Income tax, description</t>
  </si>
  <si>
    <t>The tax benefits recognized in the financial statements from such a position are measured based on the largest benefit that has a greater than 50% likelihood of being realized upon ultimate resolution. The Company performed a self-assessment and the Company's liability for income taxes includes liability for unrecognized tax benefits, interest and penalties which relate to tax years still subject to review by taxing authorities. Audit periods remain open for review until the statute of limitations has passed, which in the PRC is usually 5 years.</t>
  </si>
  <si>
    <t>Term of agreement for operating leases</t>
  </si>
  <si>
    <t>30 years</t>
  </si>
  <si>
    <t>Foreign currency translation, description</t>
  </si>
  <si>
    <t>The balance sheet amounts, with the exception of equity, at September 30, 2017 and at March 31, 2017 were translated at 1 RMB to 0.1503 USD and at 1 RMB to 0.1451 USD, respectively. The average translation rates applied to income and cash flow statement amounts for the six months ended September 30, 2017 and 2016 were at at 1 RMB to 0.1478 USD and 1 RMB to 0.1515 USD, respectively.</t>
  </si>
  <si>
    <t>Insurance covered by own bank</t>
  </si>
  <si>
    <t>Deposits</t>
  </si>
  <si>
    <t>Deposits not covered by insurance</t>
  </si>
  <si>
    <t>Farmland assets [Member]</t>
  </si>
  <si>
    <t>Impairment of assets</t>
  </si>
  <si>
    <t>Total purchases [Member]</t>
  </si>
  <si>
    <t>Concentration risk, percentage</t>
  </si>
  <si>
    <t>61.30%</t>
  </si>
  <si>
    <t>30.70%</t>
  </si>
  <si>
    <t>39.60%</t>
  </si>
  <si>
    <t>38.60%</t>
  </si>
  <si>
    <t>Number of vendors | Suppliers</t>
  </si>
  <si>
    <t>Total advances to suppliers [Member]</t>
  </si>
  <si>
    <t>16.80%</t>
  </si>
  <si>
    <t>9.90%</t>
  </si>
  <si>
    <t>Total sales [Member]</t>
  </si>
  <si>
    <t>10.00%</t>
  </si>
  <si>
    <t>Total sales or accounts receivable [Member]</t>
  </si>
  <si>
    <t>Retail drugstore leases [Member] | Minimum [Member]</t>
  </si>
  <si>
    <t>Retail drugstore leases [Member] | Maximum [Member]</t>
  </si>
  <si>
    <t>Wholesale warehouse lease [Member]</t>
  </si>
  <si>
    <t>Financial Assets Available for Sale (Details)</t>
  </si>
  <si>
    <t>Mar. 31, 2017CNY (¥)</t>
  </si>
  <si>
    <t>Financial Assets Available for Sale (Textual)</t>
  </si>
  <si>
    <t>Investment agreement fund</t>
  </si>
  <si>
    <t>Trade Accounts Receivable (Details) - USD ($)</t>
  </si>
  <si>
    <t>Less: allowance for doubtful accounts</t>
  </si>
  <si>
    <t>Trade accounts receivable, net</t>
  </si>
  <si>
    <t>Trade Accounts Receivable (Details Textual) - USD ($)</t>
  </si>
  <si>
    <t>Trade Accounts Receivable (Textual)</t>
  </si>
  <si>
    <t>Accounts receivable written off</t>
  </si>
  <si>
    <t>Other Receivable (Details) - USD ($)</t>
  </si>
  <si>
    <t>Deposit</t>
  </si>
  <si>
    <t>Advance to employees</t>
  </si>
  <si>
    <t>Accrued supplier rebate</t>
  </si>
  <si>
    <t>Interest receivable</t>
  </si>
  <si>
    <t>[3]</t>
  </si>
  <si>
    <t>Others</t>
  </si>
  <si>
    <t>Other receivable, net</t>
  </si>
  <si>
    <t>It refers to various advances deposits made to service providers and commercial platforms such as Alibaba's Tmall, in order to carry business via these service providers and platforms.</t>
  </si>
  <si>
    <t>It refers to supplier rebate receivables, which are computed based on our sales volume of the suppliers' products.</t>
  </si>
  <si>
    <t>It refers to accrued interest receivable from several three-year bank deposits, which are used as a pledge for bank-guranteed notes payable (see Note 14).</t>
  </si>
  <si>
    <t>Other Current Assets (Details) - USD ($)</t>
  </si>
  <si>
    <t>Prepaid rental expenses</t>
  </si>
  <si>
    <t>Prepaid and other current assets</t>
  </si>
  <si>
    <t>Represents store and office rental expenses that were usually prepaid and amortized over the prepayment period. The increase reflects additional prepaid rental for new stores.</t>
  </si>
  <si>
    <t>Property and Equipment (Details) - USD ($)</t>
  </si>
  <si>
    <t>Less: Accumulated depreciation</t>
  </si>
  <si>
    <t>Impairment</t>
  </si>
  <si>
    <t>Construction-in-progress</t>
  </si>
  <si>
    <t>Property and equipment, net</t>
  </si>
  <si>
    <t>Building [Member]</t>
  </si>
  <si>
    <t>Leasehold improvements [Member]</t>
  </si>
  <si>
    <t>Farmland development cost [Member]</t>
  </si>
  <si>
    <t>Office equipment and furniture [Member]</t>
  </si>
  <si>
    <t>Motor vehicles [Member]</t>
  </si>
  <si>
    <t>The variance of impairment from March 31, 2017 to September 30, 2017 is solely caused by exchange rate variance.</t>
  </si>
  <si>
    <t>Includes clinic renovation expense of $70,798 and SAP (a popular ERP software) implementation fee of $449,309. The clinic renovation has been completed at the end of October 2017. SAP system is expected to be implemented by the end of 2017.</t>
  </si>
  <si>
    <t>Property and Equipment (Details Textual) - USD ($)</t>
  </si>
  <si>
    <t>12 Months Ended</t>
  </si>
  <si>
    <t>Property and Equipment (Textual)</t>
  </si>
  <si>
    <t>Depreciation expense for property and equipment</t>
  </si>
  <si>
    <t>Impairment of land and road improvement</t>
  </si>
  <si>
    <t>ERP software implementation fee</t>
  </si>
  <si>
    <t>Clinic renovation expense</t>
  </si>
  <si>
    <t>Advances to Suppliers (Details) - USD ($)</t>
  </si>
  <si>
    <t>Advance to suppliers</t>
  </si>
  <si>
    <t>Advance to suppliers, net</t>
  </si>
  <si>
    <t>Inventory (Details) - USD ($)</t>
  </si>
  <si>
    <t>Inventory (Textual)</t>
  </si>
  <si>
    <t>Finished goods</t>
  </si>
  <si>
    <t>Farmland Assets (Details) - USD ($)</t>
  </si>
  <si>
    <t>Less: Impairment</t>
  </si>
  <si>
    <t>Farmland assets, net</t>
  </si>
  <si>
    <t>The estimated fair value is estimated to be lower than its investment value as of September 30, 2017 and March 31, 2017.</t>
  </si>
  <si>
    <t>Long Term Deposits, Landlords (Details) - USD ($)</t>
  </si>
  <si>
    <t>Long Term Deposits, Landlords (Textual)</t>
  </si>
  <si>
    <t>Other Noncurrent Assets (Details) - USD ($)</t>
  </si>
  <si>
    <t>Forest land use rights</t>
  </si>
  <si>
    <t>Long-term prepaid store rent (over one year)</t>
  </si>
  <si>
    <t>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t>
  </si>
  <si>
    <t>In order to secure better terms in a lease agreement, the Company agreed to pay two-year rent at the beginning of the lease.</t>
  </si>
  <si>
    <t>Other Noncurrent Assets (Details 1)</t>
  </si>
  <si>
    <t>For the year ending september 30,</t>
  </si>
  <si>
    <t>Thereafter</t>
  </si>
  <si>
    <t>Other Noncurrent Assets (Details Textual) - USD ($)</t>
  </si>
  <si>
    <t>Other Noncurrent Assets (Textual)</t>
  </si>
  <si>
    <t>Amortization of prepayment for lease of land use right</t>
  </si>
  <si>
    <t>Description of lease prepayment life</t>
  </si>
  <si>
    <t>Extends the life of the lease to January 31, 2060.</t>
  </si>
  <si>
    <t>Intangible Assets (Details) - USD ($)</t>
  </si>
  <si>
    <t>Acquired Finite-Lived Intangible Assets [Line Items]</t>
  </si>
  <si>
    <t>Total intangible assets</t>
  </si>
  <si>
    <t>Less: accumulated amortization</t>
  </si>
  <si>
    <t>License [Member]</t>
  </si>
  <si>
    <t>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ried drugstores agreed to cease their stores' business and liquidate all of the stores' accounts before Jiuzhou Pharmacy acquired their stores. As a result, Jiuzhou Pharmacy has not obtained any assets or liabilities from the stores, but was able to transfer the Certificate to our new store opened at the same time.</t>
  </si>
  <si>
    <t>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t>
  </si>
  <si>
    <t>Intangible Assets (Details Textual) - USD ($)</t>
  </si>
  <si>
    <t>Intangible Assets (Textual)</t>
  </si>
  <si>
    <t>Amortization expense of intangibles</t>
  </si>
  <si>
    <t>Notes Payable (Details) - USD ($)</t>
  </si>
  <si>
    <t>Short-term Debt [Line Items]</t>
  </si>
  <si>
    <t>Jiuzhou Pharmacy [Member] | HUB [Member] | 10/09/16 [Member]</t>
  </si>
  <si>
    <t>Maturity date</t>
  </si>
  <si>
    <t>Apr. 9,
		2017</t>
  </si>
  <si>
    <t>Jiuzhou Pharmacy [Member] | HUB [Member] | 11/08/16 [Member]</t>
  </si>
  <si>
    <t>May 8,
		2017</t>
  </si>
  <si>
    <t>Jiuzhou Pharmacy [Member] | HUB [Member] | 11/11/16 [Member]</t>
  </si>
  <si>
    <t>May 11,
		2017</t>
  </si>
  <si>
    <t>Jiuzhou Pharmacy [Member] | HUB [Member] | 12/05/16 [Member]</t>
  </si>
  <si>
    <t>Jun. 5,
		2017</t>
  </si>
  <si>
    <t>Jiuzhou Pharmacy [Member] | HUB [Member] | 12/29/16 [Member]</t>
  </si>
  <si>
    <t>Jun. 29,
		2017</t>
  </si>
  <si>
    <t>Jiuzhou Pharmacy [Member] | HUB [Member] | 02/06/17 [Member]</t>
  </si>
  <si>
    <t>Aug. 6,
		2017</t>
  </si>
  <si>
    <t>Jiuzhou Pharmacy [Member] | HUB [Member] | 03/07/17 [Member]</t>
  </si>
  <si>
    <t>Sep. 7,
		2017</t>
  </si>
  <si>
    <t>Jiuzhou Pharmacy [Member] | HUB [Member] | 04/05/17 [Member]</t>
  </si>
  <si>
    <t>Oct. 5,
		2017</t>
  </si>
  <si>
    <t>Jiuzhou Pharmacy [Member] | HUB [Member] | 05/04/17 [Member]</t>
  </si>
  <si>
    <t>Nov. 4,
		2017</t>
  </si>
  <si>
    <t>Jiuzhou Pharmacy [Member] | HUB [Member] | 06/05/17 [Member]</t>
  </si>
  <si>
    <t>Dec. 5,
		2017</t>
  </si>
  <si>
    <t>Jiuzhou Pharmacy [Member] | HUB [Member] | 06/29/17 [Member]</t>
  </si>
  <si>
    <t>Dec. 29,
		2017</t>
  </si>
  <si>
    <t>Jiuzhou Pharmacy [Member] | HUB [Member] | 08/09/17 [Member]</t>
  </si>
  <si>
    <t>Feb. 9,
		2018</t>
  </si>
  <si>
    <t>Jiuzhou Pharmacy [Member] | HUB [Member] | 09/05/17 [Member]</t>
  </si>
  <si>
    <t>Mar. 5,
		2018</t>
  </si>
  <si>
    <t>Jiuzhou Pharmacy [Member] | ZTCB [Member] | 12/27/16 [Member]</t>
  </si>
  <si>
    <t>Jun. 27,
		2017</t>
  </si>
  <si>
    <t>As of March 31, 2017, the Company had $12,111,119 (RMB 81,459,343.5) of notes payable from HUB. The Company is required to hold restricted cash in the amount of $1,328,098 (RMB 9,152,104.2) with HUB as collateral against these bank notes. As of September 30, 2017, the Company had $12,872,045 (RMB 85667428.6) of notes payable from HUB. The Company is required to hold restricted cash in the amount of $1,432,935 (RMB 9,536,623) with HUB as collateral against these bank notes. Additionally, a total of $8,785,866 deposit (RMB 58,472,647.3), which matures in three years, was deposited into HUB as a collateral for current and future notes payable from HUB.</t>
  </si>
  <si>
    <t>As of March 31, 2017, the Company had $580,456 (RMB 4,000,000) of notes payable from ZTCB, with restricted cash in the amount of $290,228 (RMB 2,000,000) held at the bank. As of September 30, 2017, the Company had no notes payable from ZTCB.</t>
  </si>
  <si>
    <t>Notes Payable (Details Textual)</t>
  </si>
  <si>
    <t>Notes Payable (Textual)</t>
  </si>
  <si>
    <t>Line of credit total</t>
  </si>
  <si>
    <t>Bank credit line facilities available for borrowing</t>
  </si>
  <si>
    <t>HUB [Member]</t>
  </si>
  <si>
    <t>Aggregate line of credit amount</t>
  </si>
  <si>
    <t>BOH [Member]</t>
  </si>
  <si>
    <t>ICBC [Member]</t>
  </si>
  <si>
    <t>ZTCB [Member]</t>
  </si>
  <si>
    <t>Notes Payable [Member] | HUB [Member]</t>
  </si>
  <si>
    <t>Term of deposit</t>
  </si>
  <si>
    <t>Notes Payable [Member] | HUB One [Member]</t>
  </si>
  <si>
    <t>Notes Payable [Member] | ZTCB [Member]</t>
  </si>
  <si>
    <t>Taxes (Details) - USD ($)</t>
  </si>
  <si>
    <t>Income tax</t>
  </si>
  <si>
    <t>Taxes (Details 1)</t>
  </si>
  <si>
    <t>Jo-Jo Drugstores [Member]</t>
  </si>
  <si>
    <t>Income Taxes [Line Items]</t>
  </si>
  <si>
    <t>Income Tax Jurisdiction</t>
  </si>
  <si>
    <t>United States</t>
  </si>
  <si>
    <t>Hong Kong, PRC</t>
  </si>
  <si>
    <t>All other entities [Member]</t>
  </si>
  <si>
    <t>Mainland, PRC</t>
  </si>
  <si>
    <t>Taxes (Details 2)</t>
  </si>
  <si>
    <t>U.S. Statutory rates</t>
  </si>
  <si>
    <t>34.00%</t>
  </si>
  <si>
    <t>Foreign income not recognized in the U.S.</t>
  </si>
  <si>
    <t>(34.00%)</t>
  </si>
  <si>
    <t>China income taxes</t>
  </si>
  <si>
    <t>25.00%</t>
  </si>
  <si>
    <t>Change in valuation allowance</t>
  </si>
  <si>
    <t>(18.40%)</t>
  </si>
  <si>
    <t>(25.00%)</t>
  </si>
  <si>
    <t>(22.90%)</t>
  </si>
  <si>
    <t>Non-deductible expenses-permanent difference</t>
  </si>
  <si>
    <t>(8.20%)</t>
  </si>
  <si>
    <t>15.20%</t>
  </si>
  <si>
    <t>(3.60%)</t>
  </si>
  <si>
    <t>16.70%</t>
  </si>
  <si>
    <t>Effective tax rate</t>
  </si>
  <si>
    <t>(1.60%)</t>
  </si>
  <si>
    <t>(1.50%)</t>
  </si>
  <si>
    <t>Represents non-taxable expense reversal due to overall decrease in allowance for accounts receivables and advance to suppliers.</t>
  </si>
  <si>
    <t>The (1.6)% and 15.2% rate adjustments for the three months ended September 30, 2017 and 2016, and the (1.5)% and 16.7% rate adjustments for the six months ended September 30, 2017 and 2016 represent expenses primarily including stock option expenses, legal, accounting and other expenses incurred by the Company that were not deductible for PRC income tax.</t>
  </si>
  <si>
    <t>Taxes (Details 3) - USD ($)</t>
  </si>
  <si>
    <t>VAT</t>
  </si>
  <si>
    <t>Total taxes payable</t>
  </si>
  <si>
    <t>Taxes (Details Textual) - USD ($)</t>
  </si>
  <si>
    <t>Taxes (Textual)</t>
  </si>
  <si>
    <t>Estimated net operating loss carry forwards for U.S. income tax purposes</t>
  </si>
  <si>
    <t>Expiration date</t>
  </si>
  <si>
    <t>Mar. 31,
		2032</t>
  </si>
  <si>
    <t>Valuation allowance, percentage</t>
  </si>
  <si>
    <t>Postretirement Benefits (Details) - USD ($)</t>
  </si>
  <si>
    <t>Postretirement Benefits (Textual)</t>
  </si>
  <si>
    <t>Employment benefits and pension contribution</t>
  </si>
  <si>
    <t>Related Party Transactions and Arrangements (Details) - USD ($)</t>
  </si>
  <si>
    <t>Due to a director and CEO [Member]</t>
  </si>
  <si>
    <t>Related Party Transaction [Line Items]</t>
  </si>
  <si>
    <t>Amounts payable to related parties, Total</t>
  </si>
  <si>
    <t>Due to foreign exchange restrictions, the Company's director and CEO, Mr. Lei Liu personally lent U.S. dollars to the Company to facilitate its payments of expenses in the United States.</t>
  </si>
  <si>
    <t>Related Party Transactions and Arrangements (Details Textual) - USD ($)</t>
  </si>
  <si>
    <t>Related Party Transactions and Arrangements (Textual)</t>
  </si>
  <si>
    <t>Notes payable, related parties</t>
  </si>
  <si>
    <t>Mr. Lei Liu [Member]</t>
  </si>
  <si>
    <t>Lease expiration date</t>
  </si>
  <si>
    <t>Sep. 30,
		2018</t>
  </si>
  <si>
    <t>Rent expenses</t>
  </si>
  <si>
    <t>Warrants (Details) - Common Stock Warrants [Member] - $ / shares</t>
  </si>
  <si>
    <t>Class of Warrant or Right [Line Items]</t>
  </si>
  <si>
    <t>Stock price</t>
  </si>
  <si>
    <t>Exercise price</t>
  </si>
  <si>
    <t>Annual dividend yield</t>
  </si>
  <si>
    <t>Expected term (years)</t>
  </si>
  <si>
    <t>3 years 3 months 19 days</t>
  </si>
  <si>
    <t>3 years 9 months 18 days</t>
  </si>
  <si>
    <t>Risk-free interest rate</t>
  </si>
  <si>
    <t>1.62%</t>
  </si>
  <si>
    <t>0.87%</t>
  </si>
  <si>
    <t>Expected volatility</t>
  </si>
  <si>
    <t>70.81%</t>
  </si>
  <si>
    <t>90.73%</t>
  </si>
  <si>
    <t>As of September 30, 2017, the warrants had not been exercised.</t>
  </si>
  <si>
    <t>Warrants (Details Textual) - USD ($)</t>
  </si>
  <si>
    <t>Jul. 19, 2015</t>
  </si>
  <si>
    <t>Warrants (Textual)</t>
  </si>
  <si>
    <t>Fair value estimation method</t>
  </si>
  <si>
    <t>Binominal pricing model</t>
  </si>
  <si>
    <t>Fair value of warrant liability</t>
  </si>
  <si>
    <t>Purchase of warrants investors</t>
  </si>
  <si>
    <t>Recognized gain on fair value of warrant liability investor placement agent</t>
  </si>
  <si>
    <t>Fair value of warrant liability investor placement agent</t>
  </si>
  <si>
    <t>Warrants [Member]</t>
  </si>
  <si>
    <t>Stock purchase price per share (in dollars per share)</t>
  </si>
  <si>
    <t>Jan. 18,
		2021</t>
  </si>
  <si>
    <t>Issuance of warrants to placement agent</t>
  </si>
  <si>
    <t>Percentage of stock sold in offering</t>
  </si>
  <si>
    <t>6.00%</t>
  </si>
  <si>
    <t>Stockholder's Equity (Details)</t>
  </si>
  <si>
    <t>Jun. 03, 2016$ / sharesshares</t>
  </si>
  <si>
    <t>Nov. 18, 2014Segment$ / sharesshares</t>
  </si>
  <si>
    <t>Jan. 23, 2017USD ($)$ / sharesshares</t>
  </si>
  <si>
    <t>Sep. 30, 2016USD ($)</t>
  </si>
  <si>
    <t>Stockholder's Equity (Textual)</t>
  </si>
  <si>
    <t>Reserve fund percentage</t>
  </si>
  <si>
    <t>Statutory accounts percentage</t>
  </si>
  <si>
    <t>Common Stock [Member]</t>
  </si>
  <si>
    <t>Company sold common stock to investor | shares</t>
  </si>
  <si>
    <t>Common stock, par value | $ / shares</t>
  </si>
  <si>
    <t>Purchase price | $ / shares</t>
  </si>
  <si>
    <t>Proceeds from private placement | $</t>
  </si>
  <si>
    <t>Stock option [Member]</t>
  </si>
  <si>
    <t>Number of granted shares | shares</t>
  </si>
  <si>
    <t>Share based compensation expense | $</t>
  </si>
  <si>
    <t>Number of directors, officers and employees in a group | Segment</t>
  </si>
  <si>
    <t>Exercise price of stock option | $ / shares</t>
  </si>
  <si>
    <t>Period for options exercisable from the vesting date</t>
  </si>
  <si>
    <t>1 month 16 days</t>
  </si>
  <si>
    <t>Nov. 17,
		2022</t>
  </si>
  <si>
    <t>Unrecognized compensation costs | $</t>
  </si>
  <si>
    <t>Stock-based compensation to employees in retail drugstores and online pharmacy [Member]</t>
  </si>
  <si>
    <t>Trading value of common stock | $ / shares</t>
  </si>
  <si>
    <t>Vesting period of options</t>
  </si>
  <si>
    <t>(Loss) Income Per Share(Details) - USD ($)</t>
  </si>
  <si>
    <t>Net income attributable to controlling interest</t>
  </si>
  <si>
    <t>Weighted average shares used in basic computation</t>
  </si>
  <si>
    <t>Diluted effect of purchase options and warrants</t>
  </si>
  <si>
    <t>Diluted effect of restricted shares</t>
  </si>
  <si>
    <t>Weighted average shares used in diluted computation</t>
  </si>
  <si>
    <t>Income per share - Basic:</t>
  </si>
  <si>
    <t>Net income before noncontrolling interest</t>
  </si>
  <si>
    <t>Add: Net loss attributable to noncontrolling interest</t>
  </si>
  <si>
    <t>Loss per share - Diluted:</t>
  </si>
  <si>
    <t>Add: Net income attributable to noncontrolling interest</t>
  </si>
  <si>
    <t>(Loss) Income Per Share (Details Textual) - Stock options [Member] - shares</t>
  </si>
  <si>
    <t>(Loss) Income Per Share (Textual)</t>
  </si>
  <si>
    <t>Antidilutive securities excluded from calculation of diluted earnings per share</t>
  </si>
  <si>
    <t>Investment placement agent [Member]</t>
  </si>
  <si>
    <t>Investor [Member]</t>
  </si>
  <si>
    <t>Segments (Details) - USD ($)</t>
  </si>
  <si>
    <t>Segment Reporting Information [Line Items]</t>
  </si>
  <si>
    <t>Revenue</t>
  </si>
  <si>
    <t>Cost of goods</t>
  </si>
  <si>
    <t>Gross profit</t>
  </si>
  <si>
    <t>Selling expenses</t>
  </si>
  <si>
    <t>General and administrative expenses</t>
  </si>
  <si>
    <t>(Loss) income from operations</t>
  </si>
  <si>
    <t>Total capital expenditures</t>
  </si>
  <si>
    <t>Retail drugstores [Member]</t>
  </si>
  <si>
    <t>Online Pharmacy [Member]</t>
  </si>
  <si>
    <t>Drug wholesale [Member]</t>
  </si>
  <si>
    <t>Herb farming [Member]</t>
  </si>
  <si>
    <t>Includes accounts receivable and advance to suppliers allowance reversal of $318,789.</t>
  </si>
  <si>
    <t>Segments (Details 1) - USD ($)</t>
  </si>
  <si>
    <t>Revenue from External Customer [Line Items]</t>
  </si>
  <si>
    <t>Net revenue from external customers</t>
  </si>
  <si>
    <t>Retail drugstores [Member] | Prescription drugs [Member]</t>
  </si>
  <si>
    <t>Retail drugstores [Member] | Over-the-counter drugs [Member]</t>
  </si>
  <si>
    <t>Retail drugstores [Member] | Nutritional supplements [Member]</t>
  </si>
  <si>
    <t>Retail drugstores [Member] | Traditional Chinese medicine [Member]</t>
  </si>
  <si>
    <t>Retail drugstores [Member] | Sundry products [Member]</t>
  </si>
  <si>
    <t>Retail drugstores [Member] | Medical devices [Member]</t>
  </si>
  <si>
    <t>Online Pharmacy [Member] | Prescription drugs [Member]</t>
  </si>
  <si>
    <t>Online Pharmacy [Member] | Over-the-counter drugs [Member]</t>
  </si>
  <si>
    <t>Online Pharmacy [Member] | Nutritional supplements [Member]</t>
  </si>
  <si>
    <t>Online Pharmacy [Member] | Traditional Chinese medicine [Member]</t>
  </si>
  <si>
    <t>Online Pharmacy [Member] | Sundry products [Member]</t>
  </si>
  <si>
    <t>Online Pharmacy [Member] | Medical devices [Member]</t>
  </si>
  <si>
    <t>Drug wholesale [Member] | Prescription drugs [Member]</t>
  </si>
  <si>
    <t>Drug wholesale [Member] | Over-the-counter drugs [Member]</t>
  </si>
  <si>
    <t>Drug wholesale [Member] | Nutritional supplements [Member]</t>
  </si>
  <si>
    <t>Drug wholesale [Member] | Traditional Chinese medicine [Member]</t>
  </si>
  <si>
    <t>Drug wholesale [Member] | Sundry products [Member]</t>
  </si>
  <si>
    <t>Drug wholesale [Member] | Medical devices [Member]</t>
  </si>
  <si>
    <t>Segments (Details Textual)</t>
  </si>
  <si>
    <t>Sep. 30, 2017USD ($)Segment</t>
  </si>
  <si>
    <t>Segments (Textual)</t>
  </si>
  <si>
    <t>Number of operating segments | Segment</t>
  </si>
  <si>
    <t>Operating Segments [Member]</t>
  </si>
  <si>
    <t>Accounts receivable and advance to supplier allowance reversal</t>
  </si>
  <si>
    <t>Accounts receivable allowance reversal</t>
  </si>
  <si>
    <t>Additional advance to suppliers allowance</t>
  </si>
  <si>
    <t>Commitments and Contingencies (Details)</t>
  </si>
  <si>
    <t>Commitments and Contingencies [Line Items]</t>
  </si>
  <si>
    <t>Commitments and Contingencies (Details Textual) - USD ($)</t>
  </si>
  <si>
    <t>Commitments and Contingencies (Textual)</t>
  </si>
  <si>
    <t>Total rent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5214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37873</v>
      </c>
      <c r="C3" s="7" t="n">
        <v>18364424</v>
      </c>
    </row>
    <row r="4" spans="1:3">
      <c r="A4" s="4" t="s">
        <v>28</v>
      </c>
      <c r="B4" s="5" t="n">
        <v>10277758</v>
      </c>
      <c r="C4" s="5" t="n">
        <v>9431386</v>
      </c>
    </row>
    <row r="5" spans="1:3">
      <c r="A5" s="4" t="s">
        <v>29</v>
      </c>
      <c r="B5" s="5" t="n">
        <v>165282</v>
      </c>
      <c r="C5" s="5" t="n">
        <v>87068</v>
      </c>
    </row>
    <row r="6" spans="1:3">
      <c r="A6" s="4" t="s">
        <v>30</v>
      </c>
      <c r="B6" s="5" t="n">
        <v>312570</v>
      </c>
      <c r="C6" s="5" t="n">
        <v>253394</v>
      </c>
    </row>
    <row r="7" spans="1:3">
      <c r="A7" s="4" t="s">
        <v>31</v>
      </c>
      <c r="B7" s="5" t="n">
        <v>10200542</v>
      </c>
      <c r="C7" s="5" t="n">
        <v>8561596</v>
      </c>
    </row>
    <row r="8" spans="1:3">
      <c r="A8" s="4" t="s">
        <v>32</v>
      </c>
      <c r="B8" s="5" t="n">
        <v>11077027</v>
      </c>
      <c r="C8" s="5" t="n">
        <v>9923101</v>
      </c>
    </row>
    <row r="9" spans="1:3">
      <c r="A9" s="4" t="s">
        <v>33</v>
      </c>
      <c r="B9" s="5" t="n">
        <v>2624059</v>
      </c>
      <c r="C9" s="5" t="n">
        <v>2269193</v>
      </c>
    </row>
    <row r="10" spans="1:3">
      <c r="A10" s="4" t="s">
        <v>34</v>
      </c>
      <c r="B10" s="5" t="n">
        <v>3914099</v>
      </c>
      <c r="C10" s="5" t="n">
        <v>5504141</v>
      </c>
    </row>
    <row r="11" spans="1:3">
      <c r="A11" s="4" t="s">
        <v>35</v>
      </c>
      <c r="B11" s="5" t="n">
        <v>1804654</v>
      </c>
      <c r="C11" s="5" t="n">
        <v>1566155</v>
      </c>
    </row>
    <row r="12" spans="1:3">
      <c r="A12" s="4" t="s">
        <v>36</v>
      </c>
      <c r="B12" s="5" t="n">
        <v>57213864</v>
      </c>
      <c r="C12" s="5" t="n">
        <v>55960458</v>
      </c>
    </row>
    <row r="13" spans="1:3">
      <c r="A13" s="4" t="s">
        <v>37</v>
      </c>
      <c r="B13" s="5" t="n">
        <v>4533390</v>
      </c>
      <c r="C13" s="5" t="n">
        <v>4263157</v>
      </c>
    </row>
    <row r="14" spans="1:3">
      <c r="A14" s="3" t="s">
        <v>38</v>
      </c>
    </row>
    <row r="15" spans="1:3">
      <c r="A15" s="4" t="s">
        <v>39</v>
      </c>
      <c r="B15" s="5" t="n">
        <v>46501</v>
      </c>
      <c r="C15" s="5" t="n">
        <v>46152</v>
      </c>
    </row>
    <row r="16" spans="1:3">
      <c r="A16" s="4" t="s">
        <v>40</v>
      </c>
      <c r="B16" s="5" t="n">
        <v>744256</v>
      </c>
      <c r="C16" s="5" t="n">
        <v>718787</v>
      </c>
    </row>
    <row r="17" spans="1:3">
      <c r="A17" s="4" t="s">
        <v>41</v>
      </c>
      <c r="B17" s="5" t="n">
        <v>3202793</v>
      </c>
      <c r="C17" s="5" t="n">
        <v>2294848</v>
      </c>
    </row>
    <row r="18" spans="1:3">
      <c r="A18" s="4" t="s">
        <v>42</v>
      </c>
      <c r="B18" s="5" t="n">
        <v>1327447</v>
      </c>
      <c r="C18" s="5" t="n">
        <v>1177005</v>
      </c>
    </row>
    <row r="19" spans="1:3">
      <c r="A19" s="4" t="s">
        <v>43</v>
      </c>
      <c r="B19" s="5" t="n">
        <v>3097546</v>
      </c>
      <c r="C19" s="5" t="n">
        <v>2712611</v>
      </c>
    </row>
    <row r="20" spans="1:3">
      <c r="A20" s="4" t="s">
        <v>44</v>
      </c>
      <c r="B20" s="5" t="n">
        <v>8418543</v>
      </c>
      <c r="C20" s="5" t="n">
        <v>6949403</v>
      </c>
    </row>
    <row r="21" spans="1:3">
      <c r="A21" s="4" t="s">
        <v>45</v>
      </c>
      <c r="B21" s="5" t="n">
        <v>70165797</v>
      </c>
      <c r="C21" s="5" t="n">
        <v>67173018</v>
      </c>
    </row>
    <row r="22" spans="1:3">
      <c r="A22" s="3" t="s">
        <v>46</v>
      </c>
    </row>
    <row r="23" spans="1:3">
      <c r="A23" s="4" t="s">
        <v>47</v>
      </c>
      <c r="B23" s="5" t="n">
        <v>23089541</v>
      </c>
      <c r="C23" s="5" t="n">
        <v>19441195</v>
      </c>
    </row>
    <row r="24" spans="1:3">
      <c r="A24" s="4" t="s">
        <v>48</v>
      </c>
      <c r="B24" s="5" t="n">
        <v>12872045</v>
      </c>
      <c r="C24" s="5" t="n">
        <v>12691575</v>
      </c>
    </row>
    <row r="25" spans="1:3">
      <c r="A25" s="4" t="s">
        <v>49</v>
      </c>
      <c r="B25" s="5" t="n">
        <v>2735247</v>
      </c>
      <c r="C25" s="5" t="n">
        <v>2916283</v>
      </c>
    </row>
    <row r="26" spans="1:3">
      <c r="A26" s="4" t="s">
        <v>50</v>
      </c>
      <c r="B26" s="5" t="n">
        <v>859191</v>
      </c>
      <c r="C26" s="5" t="n">
        <v>927052</v>
      </c>
    </row>
    <row r="27" spans="1:3">
      <c r="A27" s="4" t="s">
        <v>51</v>
      </c>
      <c r="B27" s="5" t="n">
        <v>3083129</v>
      </c>
      <c r="C27" s="5" t="n">
        <v>2675030</v>
      </c>
    </row>
    <row r="28" spans="1:3">
      <c r="A28" s="4" t="s">
        <v>52</v>
      </c>
      <c r="B28" s="5" t="n">
        <v>570631</v>
      </c>
      <c r="C28" s="5" t="n">
        <v>681939</v>
      </c>
    </row>
    <row r="29" spans="1:3">
      <c r="A29" s="4" t="s">
        <v>53</v>
      </c>
      <c r="B29" s="5" t="n">
        <v>800558</v>
      </c>
      <c r="C29" s="5" t="n">
        <v>679350</v>
      </c>
    </row>
    <row r="30" spans="1:3">
      <c r="A30" s="4" t="s">
        <v>54</v>
      </c>
      <c r="B30" s="5" t="n">
        <v>44010342</v>
      </c>
      <c r="C30" s="5" t="n">
        <v>40012424</v>
      </c>
    </row>
    <row r="31" spans="1:3">
      <c r="A31" s="4" t="s">
        <v>55</v>
      </c>
      <c r="B31" s="5" t="n">
        <v>297466</v>
      </c>
      <c r="C31" s="5" t="n">
        <v>496217</v>
      </c>
    </row>
    <row r="32" spans="1:3">
      <c r="A32" s="4" t="s">
        <v>56</v>
      </c>
      <c r="B32" s="5" t="n">
        <v>44307808</v>
      </c>
      <c r="C32" s="5" t="n">
        <v>40508641</v>
      </c>
    </row>
    <row r="33" spans="1:3">
      <c r="A33" s="4" t="s">
        <v>57</v>
      </c>
      <c r="B33" s="4" t="s">
        <v>58</v>
      </c>
      <c r="C33" s="4" t="s">
        <v>58</v>
      </c>
    </row>
    <row r="34" spans="1:3">
      <c r="A34" s="3" t="s">
        <v>59</v>
      </c>
    </row>
    <row r="35" spans="1:3">
      <c r="A35" s="4" t="s">
        <v>60</v>
      </c>
      <c r="B35" s="5" t="n">
        <v>25215</v>
      </c>
      <c r="C35" s="5" t="n">
        <v>25215</v>
      </c>
    </row>
    <row r="36" spans="1:3">
      <c r="A36" s="4" t="s">
        <v>61</v>
      </c>
      <c r="B36" s="4" t="s">
        <v>58</v>
      </c>
      <c r="C36" s="4" t="s">
        <v>58</v>
      </c>
    </row>
    <row r="37" spans="1:3">
      <c r="A37" s="4" t="s">
        <v>62</v>
      </c>
      <c r="B37" s="5" t="n">
        <v>37270620</v>
      </c>
      <c r="C37" s="5" t="n">
        <v>36581248</v>
      </c>
    </row>
    <row r="38" spans="1:3">
      <c r="A38" s="4" t="s">
        <v>63</v>
      </c>
      <c r="B38" s="5" t="n">
        <v>1309109</v>
      </c>
      <c r="C38" s="5" t="n">
        <v>1309109</v>
      </c>
    </row>
    <row r="39" spans="1:3">
      <c r="A39" s="4" t="s">
        <v>64</v>
      </c>
      <c r="B39" s="5" t="n">
        <v>-15189270</v>
      </c>
      <c r="C39" s="5" t="n">
        <v>-12601257</v>
      </c>
    </row>
    <row r="40" spans="1:3">
      <c r="A40" s="4" t="s">
        <v>65</v>
      </c>
      <c r="B40" s="5" t="n">
        <v>2442315</v>
      </c>
      <c r="C40" s="5" t="n">
        <v>1350062</v>
      </c>
    </row>
    <row r="41" spans="1:3">
      <c r="A41" s="4" t="s">
        <v>66</v>
      </c>
      <c r="B41" s="5" t="n">
        <v>25857989</v>
      </c>
      <c r="C41" s="5" t="n">
        <v>26664377</v>
      </c>
    </row>
    <row r="42" spans="1:3">
      <c r="A42" s="4" t="s">
        <v>67</v>
      </c>
      <c r="B42" s="7" t="n">
        <v>70165797</v>
      </c>
      <c r="C42" s="7" t="n">
        <v>6717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5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4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8</v>
      </c>
      <c r="B10" s="4" t="s">
        <v>247</v>
      </c>
    </row>
    <row r="11" spans="1:2">
      <c r="A11" s="4" t="s">
        <v>248</v>
      </c>
      <c r="B11" s="4" t="s">
        <v>249</v>
      </c>
    </row>
    <row r="12" spans="1:2">
      <c r="A12" s="4" t="s">
        <v>34</v>
      </c>
      <c r="B12" s="4" t="s">
        <v>250</v>
      </c>
    </row>
    <row r="13" spans="1:2">
      <c r="A13" s="4" t="s">
        <v>32</v>
      </c>
      <c r="B13" s="4" t="s">
        <v>251</v>
      </c>
    </row>
    <row r="14" spans="1:2">
      <c r="A14" s="4" t="s">
        <v>40</v>
      </c>
      <c r="B14" s="4" t="s">
        <v>252</v>
      </c>
    </row>
    <row r="15" spans="1:2">
      <c r="A15" s="4" t="s">
        <v>253</v>
      </c>
      <c r="B15" s="4" t="s">
        <v>254</v>
      </c>
    </row>
    <row r="16" spans="1:2">
      <c r="A16" s="4" t="s">
        <v>255</v>
      </c>
      <c r="B16" s="4" t="s">
        <v>256</v>
      </c>
    </row>
    <row r="17" spans="1:2">
      <c r="A17" s="4" t="s">
        <v>257</v>
      </c>
      <c r="B17" s="4" t="s">
        <v>258</v>
      </c>
    </row>
    <row r="18" spans="1:2">
      <c r="A18" s="4" t="s">
        <v>4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3" t="s">
        <v>69</v>
      </c>
    </row>
    <row r="3" spans="1:3">
      <c r="A3" s="4" t="s">
        <v>70</v>
      </c>
      <c r="B3" s="8" t="n">
        <v>0.001</v>
      </c>
      <c r="C3" s="8" t="n">
        <v>0.001</v>
      </c>
    </row>
    <row r="4" spans="1:3">
      <c r="A4" s="4" t="s">
        <v>71</v>
      </c>
      <c r="B4" s="5" t="n">
        <v>250000000</v>
      </c>
      <c r="C4" s="5" t="n">
        <v>250000000</v>
      </c>
    </row>
    <row r="5" spans="1:3">
      <c r="A5" s="4" t="s">
        <v>72</v>
      </c>
      <c r="B5" s="5" t="n">
        <v>25214678</v>
      </c>
      <c r="C5" s="5" t="n">
        <v>25214678</v>
      </c>
    </row>
    <row r="6" spans="1:3">
      <c r="A6" s="4" t="s">
        <v>73</v>
      </c>
      <c r="B6" s="5" t="n">
        <v>25214678</v>
      </c>
      <c r="C6" s="5" t="n">
        <v>25214678</v>
      </c>
    </row>
    <row r="7" spans="1:3">
      <c r="A7" s="4" t="s">
        <v>74</v>
      </c>
      <c r="B7" s="8" t="n">
        <v>0.001</v>
      </c>
      <c r="C7" s="8" t="n">
        <v>0.001</v>
      </c>
    </row>
    <row r="8" spans="1:3">
      <c r="A8" s="4" t="s">
        <v>75</v>
      </c>
      <c r="B8" s="5" t="n">
        <v>10000000</v>
      </c>
      <c r="C8" s="5" t="n">
        <v>10000000</v>
      </c>
    </row>
    <row r="9" spans="1:3">
      <c r="A9" s="4" t="s">
        <v>76</v>
      </c>
      <c r="B9" s="4" t="s">
        <v>58</v>
      </c>
      <c r="C9" s="4" t="s">
        <v>58</v>
      </c>
    </row>
    <row r="10" spans="1:3">
      <c r="A10" s="4" t="s">
        <v>77</v>
      </c>
      <c r="B10" s="4" t="s">
        <v>58</v>
      </c>
      <c r="C10"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4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4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5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57</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6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168</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17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180</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18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192</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3491043</v>
      </c>
      <c r="C4" s="7" t="n">
        <v>20160835</v>
      </c>
      <c r="D4" s="7" t="n">
        <v>45161411</v>
      </c>
      <c r="E4" s="7" t="n">
        <v>41096750</v>
      </c>
    </row>
    <row r="5" spans="1:5">
      <c r="A5" s="4" t="s">
        <v>83</v>
      </c>
      <c r="B5" s="5" t="n">
        <v>17933446</v>
      </c>
      <c r="C5" s="5" t="n">
        <v>15807828</v>
      </c>
      <c r="D5" s="5" t="n">
        <v>35426153</v>
      </c>
      <c r="E5" s="5" t="n">
        <v>32261939</v>
      </c>
    </row>
    <row r="6" spans="1:5">
      <c r="A6" s="4" t="s">
        <v>84</v>
      </c>
      <c r="B6" s="5" t="n">
        <v>5557597</v>
      </c>
      <c r="C6" s="5" t="n">
        <v>4353007</v>
      </c>
      <c r="D6" s="5" t="n">
        <v>9735258</v>
      </c>
      <c r="E6" s="5" t="n">
        <v>8834811</v>
      </c>
    </row>
    <row r="7" spans="1:5">
      <c r="A7" s="4" t="s">
        <v>85</v>
      </c>
      <c r="B7" s="5" t="n">
        <v>4350772</v>
      </c>
      <c r="C7" s="5" t="n">
        <v>3023322</v>
      </c>
      <c r="D7" s="5" t="n">
        <v>8267631</v>
      </c>
      <c r="E7" s="5" t="n">
        <v>5706043</v>
      </c>
    </row>
    <row r="8" spans="1:5">
      <c r="A8" s="4" t="s">
        <v>86</v>
      </c>
      <c r="B8" s="5" t="n">
        <v>2855555</v>
      </c>
      <c r="C8" s="5" t="n">
        <v>1382650</v>
      </c>
      <c r="D8" s="5" t="n">
        <v>4580998</v>
      </c>
      <c r="E8" s="5" t="n">
        <v>3301132</v>
      </c>
    </row>
    <row r="9" spans="1:5">
      <c r="A9" s="4" t="s">
        <v>87</v>
      </c>
      <c r="B9" s="5" t="n">
        <v>7206327</v>
      </c>
      <c r="C9" s="5" t="n">
        <v>4405972</v>
      </c>
      <c r="D9" s="5" t="n">
        <v>12848629</v>
      </c>
      <c r="E9" s="5" t="n">
        <v>9007175</v>
      </c>
    </row>
    <row r="10" spans="1:5">
      <c r="A10" s="4" t="s">
        <v>88</v>
      </c>
      <c r="B10" s="5" t="n">
        <v>-1648730</v>
      </c>
      <c r="C10" s="5" t="n">
        <v>-52965</v>
      </c>
      <c r="D10" s="5" t="n">
        <v>-3113371</v>
      </c>
      <c r="E10" s="5" t="n">
        <v>-172364</v>
      </c>
    </row>
    <row r="11" spans="1:5">
      <c r="A11" s="4" t="s">
        <v>89</v>
      </c>
      <c r="B11" s="5" t="n">
        <v>358344</v>
      </c>
      <c r="C11" s="5" t="n">
        <v>61035</v>
      </c>
      <c r="D11" s="5" t="n">
        <v>403243</v>
      </c>
      <c r="E11" s="5" t="n">
        <v>285457</v>
      </c>
    </row>
    <row r="12" spans="1:5">
      <c r="A12" s="4" t="s">
        <v>90</v>
      </c>
      <c r="C12" s="5" t="n">
        <v>-430</v>
      </c>
      <c r="E12" s="5" t="n">
        <v>-869</v>
      </c>
    </row>
    <row r="13" spans="1:5">
      <c r="A13" s="4" t="s">
        <v>91</v>
      </c>
      <c r="B13" s="5" t="n">
        <v>-8703</v>
      </c>
      <c r="C13" s="5" t="n">
        <v>17425</v>
      </c>
      <c r="D13" s="5" t="n">
        <v>-38051</v>
      </c>
      <c r="E13" s="5" t="n">
        <v>104624</v>
      </c>
    </row>
    <row r="14" spans="1:5">
      <c r="A14" s="4" t="s">
        <v>92</v>
      </c>
      <c r="B14" s="5" t="n">
        <v>148427</v>
      </c>
      <c r="C14" s="5" t="n">
        <v>90289</v>
      </c>
      <c r="D14" s="5" t="n">
        <v>198751</v>
      </c>
      <c r="E14" s="5" t="n">
        <v>58093</v>
      </c>
    </row>
    <row r="15" spans="1:5">
      <c r="A15" s="4" t="s">
        <v>93</v>
      </c>
      <c r="B15" s="5" t="n">
        <v>-1150662</v>
      </c>
      <c r="C15" s="5" t="n">
        <v>115354</v>
      </c>
      <c r="D15" s="5" t="n">
        <v>-2549428</v>
      </c>
      <c r="E15" s="5" t="n">
        <v>274941</v>
      </c>
    </row>
    <row r="16" spans="1:5">
      <c r="A16" s="4" t="s">
        <v>94</v>
      </c>
      <c r="B16" s="5" t="n">
        <v>18047</v>
      </c>
      <c r="C16" s="5" t="n">
        <v>17484</v>
      </c>
      <c r="D16" s="5" t="n">
        <v>38585</v>
      </c>
      <c r="E16" s="5" t="n">
        <v>49518</v>
      </c>
    </row>
    <row r="17" spans="1:5">
      <c r="A17" s="4" t="s">
        <v>95</v>
      </c>
      <c r="B17" s="5" t="n">
        <v>-1168709</v>
      </c>
      <c r="C17" s="5" t="n">
        <v>97870</v>
      </c>
      <c r="D17" s="5" t="n">
        <v>-2588013</v>
      </c>
      <c r="E17" s="5" t="n">
        <v>229023</v>
      </c>
    </row>
    <row r="18" spans="1:5">
      <c r="A18" s="3" t="s">
        <v>96</v>
      </c>
    </row>
    <row r="19" spans="1:5">
      <c r="A19" s="4" t="s">
        <v>97</v>
      </c>
      <c r="B19" s="5" t="n">
        <v>633184</v>
      </c>
      <c r="C19" s="5" t="n">
        <v>-87721</v>
      </c>
      <c r="D19" s="5" t="n">
        <v>1092253</v>
      </c>
      <c r="E19" s="5" t="n">
        <v>27148</v>
      </c>
    </row>
    <row r="20" spans="1:5">
      <c r="A20" s="4" t="s">
        <v>98</v>
      </c>
      <c r="B20" s="7" t="n">
        <v>-535525</v>
      </c>
      <c r="C20" s="7" t="n">
        <v>10149</v>
      </c>
      <c r="D20" s="7" t="n">
        <v>-1495760</v>
      </c>
      <c r="E20" s="7" t="n">
        <v>256171</v>
      </c>
    </row>
    <row r="21" spans="1:5">
      <c r="A21" s="3" t="s">
        <v>99</v>
      </c>
    </row>
    <row r="22" spans="1:5">
      <c r="A22" s="4" t="s">
        <v>100</v>
      </c>
      <c r="B22" s="5" t="n">
        <v>25214678</v>
      </c>
      <c r="C22" s="5" t="n">
        <v>19375773</v>
      </c>
      <c r="D22" s="5" t="n">
        <v>25214678</v>
      </c>
      <c r="E22" s="5" t="n">
        <v>18239065</v>
      </c>
    </row>
    <row r="23" spans="1:5">
      <c r="A23" s="4" t="s">
        <v>101</v>
      </c>
      <c r="B23" s="5" t="n">
        <v>25214678</v>
      </c>
      <c r="C23" s="5" t="n">
        <v>19375773</v>
      </c>
      <c r="D23" s="5" t="n">
        <v>25214678</v>
      </c>
      <c r="E23" s="5" t="n">
        <v>18239065</v>
      </c>
    </row>
    <row r="24" spans="1:5">
      <c r="A24" s="3" t="s">
        <v>102</v>
      </c>
    </row>
    <row r="25" spans="1:5">
      <c r="A25" s="4" t="s">
        <v>100</v>
      </c>
      <c r="B25" s="9" t="n">
        <v>-0.05</v>
      </c>
      <c r="C25" s="9" t="n">
        <v>0.01</v>
      </c>
      <c r="D25" s="9" t="n">
        <v>-0.1</v>
      </c>
      <c r="E25" s="9" t="n">
        <v>0.01</v>
      </c>
    </row>
    <row r="26" spans="1:5">
      <c r="A26" s="4" t="s">
        <v>101</v>
      </c>
      <c r="B26" s="9" t="n">
        <v>-0.05</v>
      </c>
      <c r="C26" s="9" t="n">
        <v>0.01</v>
      </c>
      <c r="D26" s="9" t="n">
        <v>-0.1</v>
      </c>
      <c r="E26" s="9"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08</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53</v>
      </c>
    </row>
    <row r="15" spans="1:2">
      <c r="A15" s="4" t="s">
        <v>354</v>
      </c>
    </row>
    <row r="16" spans="1:2">
      <c r="A16" s="3" t="s">
        <v>345</v>
      </c>
    </row>
    <row r="17" spans="1:2">
      <c r="A17" s="4" t="s">
        <v>346</v>
      </c>
      <c r="B17" s="4" t="s">
        <v>355</v>
      </c>
    </row>
    <row r="18" spans="1:2">
      <c r="A18" s="4" t="s">
        <v>356</v>
      </c>
    </row>
    <row r="19" spans="1:2">
      <c r="A19" s="3" t="s">
        <v>345</v>
      </c>
    </row>
    <row r="20" spans="1:2">
      <c r="A20" s="4" t="s">
        <v>346</v>
      </c>
      <c r="B20" s="4" t="s">
        <v>355</v>
      </c>
    </row>
    <row r="21" spans="1:2">
      <c r="A21" s="4" t="s">
        <v>357</v>
      </c>
    </row>
    <row r="22" spans="1:2">
      <c r="A22" s="3" t="s">
        <v>345</v>
      </c>
    </row>
    <row r="23" spans="1:2">
      <c r="A23" s="4" t="s">
        <v>346</v>
      </c>
      <c r="B23" s="4" t="s">
        <v>358</v>
      </c>
    </row>
    <row r="24" spans="1:2">
      <c r="A24" s="4" t="s">
        <v>359</v>
      </c>
    </row>
    <row r="25" spans="1:2">
      <c r="A25" s="3" t="s">
        <v>345</v>
      </c>
    </row>
    <row r="26" spans="1:2">
      <c r="A26" s="4" t="s">
        <v>346</v>
      </c>
      <c r="B26" s="4" t="s">
        <v>360</v>
      </c>
    </row>
    <row r="27" spans="1:2">
      <c r="A27" s="4" t="s">
        <v>361</v>
      </c>
    </row>
    <row r="28" spans="1:2">
      <c r="A28" s="3" t="s">
        <v>345</v>
      </c>
    </row>
    <row r="29" spans="1:2">
      <c r="A29" s="4" t="s">
        <v>346</v>
      </c>
      <c r="B29"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363</v>
      </c>
      <c r="B1" s="2" t="s">
        <v>1</v>
      </c>
    </row>
    <row r="2" spans="1:3">
      <c r="B2" s="2" t="s">
        <v>2</v>
      </c>
    </row>
    <row r="3" spans="1:3">
      <c r="A3" s="3" t="s">
        <v>279</v>
      </c>
    </row>
    <row r="4" spans="1:3">
      <c r="A4" s="4" t="s">
        <v>364</v>
      </c>
      <c r="B4" s="4" t="s">
        <v>365</v>
      </c>
    </row>
    <row r="5" spans="1:3">
      <c r="A5" s="4" t="s">
        <v>366</v>
      </c>
    </row>
    <row r="6" spans="1:3">
      <c r="A6" s="3" t="s">
        <v>279</v>
      </c>
    </row>
    <row r="7" spans="1:3">
      <c r="A7" s="4" t="s">
        <v>367</v>
      </c>
      <c r="B7" s="4" t="s">
        <v>368</v>
      </c>
    </row>
    <row r="8" spans="1:3">
      <c r="A8" s="4" t="s">
        <v>364</v>
      </c>
      <c r="B8" s="4" t="s">
        <v>365</v>
      </c>
    </row>
    <row r="9" spans="1:3">
      <c r="A9" s="4" t="s">
        <v>369</v>
      </c>
    </row>
    <row r="10" spans="1:3">
      <c r="A10" s="3" t="s">
        <v>279</v>
      </c>
    </row>
    <row r="11" spans="1:3">
      <c r="A11" s="4" t="s">
        <v>367</v>
      </c>
      <c r="B11" s="4" t="s">
        <v>370</v>
      </c>
    </row>
    <row r="12" spans="1:3">
      <c r="A12" s="4" t="s">
        <v>364</v>
      </c>
      <c r="B12" s="4" t="s">
        <v>365</v>
      </c>
    </row>
    <row r="13" spans="1:3">
      <c r="A13" s="4" t="s">
        <v>371</v>
      </c>
    </row>
    <row r="14" spans="1:3">
      <c r="A14" s="3" t="s">
        <v>279</v>
      </c>
    </row>
    <row r="15" spans="1:3">
      <c r="A15" s="4" t="s">
        <v>367</v>
      </c>
      <c r="B15" s="4" t="s">
        <v>372</v>
      </c>
    </row>
    <row r="16" spans="1:3">
      <c r="A16" s="4" t="s">
        <v>364</v>
      </c>
      <c r="B16" s="4" t="s">
        <v>365</v>
      </c>
    </row>
    <row r="17" spans="1:3">
      <c r="A17" s="4" t="s">
        <v>373</v>
      </c>
    </row>
    <row r="18" spans="1:3">
      <c r="A18" s="3" t="s">
        <v>279</v>
      </c>
    </row>
    <row r="19" spans="1:3">
      <c r="A19" s="4" t="s">
        <v>367</v>
      </c>
      <c r="B19" s="4" t="s">
        <v>374</v>
      </c>
    </row>
    <row r="20" spans="1:3">
      <c r="A20" s="4" t="s">
        <v>364</v>
      </c>
      <c r="B20" s="4" t="s">
        <v>365</v>
      </c>
    </row>
    <row r="21" spans="1:3">
      <c r="A21" s="4" t="s">
        <v>375</v>
      </c>
    </row>
    <row r="22" spans="1:3">
      <c r="A22" s="3" t="s">
        <v>279</v>
      </c>
    </row>
    <row r="23" spans="1:3">
      <c r="A23" s="4" t="s">
        <v>367</v>
      </c>
      <c r="B23" s="4" t="s">
        <v>376</v>
      </c>
      <c r="C23" s="4" t="s">
        <v>377</v>
      </c>
    </row>
    <row r="24" spans="1:3">
      <c r="A24" s="4" t="s">
        <v>378</v>
      </c>
      <c r="B24" s="4" t="s">
        <v>379</v>
      </c>
      <c r="C24" s="4" t="s">
        <v>380</v>
      </c>
    </row>
    <row r="25" spans="1:3">
      <c r="A25" s="4" t="s">
        <v>381</v>
      </c>
    </row>
    <row r="26" spans="1:3">
      <c r="A26" s="3" t="s">
        <v>279</v>
      </c>
    </row>
    <row r="27" spans="1:3">
      <c r="A27" s="4" t="s">
        <v>367</v>
      </c>
      <c r="B27" s="4" t="s">
        <v>382</v>
      </c>
      <c r="C27" s="4" t="s">
        <v>377</v>
      </c>
    </row>
    <row r="28" spans="1:3">
      <c r="A28" s="4" t="s">
        <v>378</v>
      </c>
      <c r="B28" s="4" t="s">
        <v>379</v>
      </c>
      <c r="C28" s="4" t="s">
        <v>380</v>
      </c>
    </row>
    <row r="29" spans="1:3">
      <c r="A29" s="4" t="s">
        <v>383</v>
      </c>
    </row>
    <row r="30" spans="1:3">
      <c r="A30" s="3" t="s">
        <v>279</v>
      </c>
    </row>
    <row r="31" spans="1:3">
      <c r="A31" s="4" t="s">
        <v>367</v>
      </c>
      <c r="B31" s="4" t="s">
        <v>384</v>
      </c>
      <c r="C31" s="4" t="s">
        <v>377</v>
      </c>
    </row>
    <row r="32" spans="1:3">
      <c r="A32" s="4" t="s">
        <v>378</v>
      </c>
      <c r="B32" s="4" t="s">
        <v>379</v>
      </c>
      <c r="C32" s="4" t="s">
        <v>380</v>
      </c>
    </row>
    <row r="33" spans="1:3">
      <c r="A33" s="4" t="s">
        <v>385</v>
      </c>
    </row>
    <row r="34" spans="1:3">
      <c r="A34" s="3" t="s">
        <v>279</v>
      </c>
    </row>
    <row r="35" spans="1:3">
      <c r="A35" s="4" t="s">
        <v>367</v>
      </c>
      <c r="B35" s="4" t="s">
        <v>386</v>
      </c>
    </row>
    <row r="36" spans="1:3">
      <c r="A36" s="4" t="s">
        <v>378</v>
      </c>
      <c r="B36" s="4" t="s">
        <v>387</v>
      </c>
      <c r="C36" s="4" t="s">
        <v>380</v>
      </c>
    </row>
    <row r="37" spans="1:3">
      <c r="A37" s="4" t="s">
        <v>388</v>
      </c>
    </row>
    <row r="38" spans="1:3">
      <c r="A38" s="3" t="s">
        <v>279</v>
      </c>
    </row>
    <row r="39" spans="1:3">
      <c r="A39" s="4" t="s">
        <v>367</v>
      </c>
      <c r="B39" s="4" t="s">
        <v>389</v>
      </c>
    </row>
    <row r="40" spans="1:3">
      <c r="A40" s="4" t="s">
        <v>364</v>
      </c>
      <c r="B40" s="4" t="s">
        <v>365</v>
      </c>
    </row>
    <row r="41" spans="1:3">
      <c r="A41" s="4" t="s">
        <v>390</v>
      </c>
    </row>
    <row r="42" spans="1:3">
      <c r="A42" s="3" t="s">
        <v>279</v>
      </c>
    </row>
    <row r="43" spans="1:3">
      <c r="A43" s="4" t="s">
        <v>367</v>
      </c>
      <c r="B43" s="4" t="s">
        <v>391</v>
      </c>
    </row>
    <row r="44" spans="1:3">
      <c r="A44" s="4" t="s">
        <v>364</v>
      </c>
      <c r="B44" s="4" t="s">
        <v>365</v>
      </c>
    </row>
    <row r="45" spans="1:3">
      <c r="A45" s="4" t="s">
        <v>392</v>
      </c>
    </row>
    <row r="46" spans="1:3">
      <c r="A46" s="3" t="s">
        <v>279</v>
      </c>
    </row>
    <row r="47" spans="1:3">
      <c r="A47" s="4" t="s">
        <v>367</v>
      </c>
      <c r="B47" s="4" t="s">
        <v>393</v>
      </c>
    </row>
    <row r="48" spans="1:3">
      <c r="A48" s="4" t="s">
        <v>364</v>
      </c>
      <c r="B48" s="4" t="s">
        <v>365</v>
      </c>
    </row>
    <row r="49" spans="1:3">
      <c r="A49" s="4" t="s">
        <v>394</v>
      </c>
    </row>
    <row r="50" spans="1:3">
      <c r="A50" s="3" t="s">
        <v>279</v>
      </c>
    </row>
    <row r="51" spans="1:3">
      <c r="A51" s="4" t="s">
        <v>367</v>
      </c>
      <c r="B51" s="4" t="s">
        <v>395</v>
      </c>
    </row>
    <row r="52" spans="1:3">
      <c r="A52" s="4" t="s">
        <v>364</v>
      </c>
      <c r="B52" s="4" t="s">
        <v>396</v>
      </c>
    </row>
    <row r="53" spans="1:3">
      <c r="A53" s="4" t="s">
        <v>397</v>
      </c>
    </row>
    <row r="54" spans="1:3">
      <c r="A54" s="3" t="s">
        <v>279</v>
      </c>
    </row>
    <row r="55" spans="1:3">
      <c r="A55" s="4" t="s">
        <v>367</v>
      </c>
      <c r="B55" s="4" t="s">
        <v>398</v>
      </c>
    </row>
    <row r="56" spans="1:3">
      <c r="A56" s="4" t="s">
        <v>364</v>
      </c>
      <c r="B56" s="4" t="s">
        <v>365</v>
      </c>
    </row>
    <row r="57" spans="1:3">
      <c r="A57" s="4" t="s">
        <v>399</v>
      </c>
    </row>
    <row r="58" spans="1:3">
      <c r="A58" s="3" t="s">
        <v>279</v>
      </c>
    </row>
    <row r="59" spans="1:3">
      <c r="A59" s="4" t="s">
        <v>367</v>
      </c>
      <c r="B59" s="4" t="s">
        <v>400</v>
      </c>
    </row>
    <row r="60" spans="1:3">
      <c r="A60" s="4" t="s">
        <v>378</v>
      </c>
      <c r="B60" s="4" t="s">
        <v>387</v>
      </c>
      <c r="C60" s="4" t="s">
        <v>380</v>
      </c>
    </row>
    <row r="61" spans="1:3">
      <c r="A61" s="4" t="s">
        <v>401</v>
      </c>
    </row>
    <row r="62" spans="1:3">
      <c r="A62" s="3" t="s">
        <v>279</v>
      </c>
    </row>
    <row r="63" spans="1:3">
      <c r="A63" s="4" t="s">
        <v>367</v>
      </c>
      <c r="B63" s="4" t="s">
        <v>402</v>
      </c>
    </row>
    <row r="64" spans="1:3">
      <c r="A64" s="4" t="s">
        <v>378</v>
      </c>
      <c r="B64" s="4" t="s">
        <v>387</v>
      </c>
      <c r="C64" s="4" t="s">
        <v>380</v>
      </c>
    </row>
    <row r="65" spans="1:3">
      <c r="A65" s="4" t="s">
        <v>403</v>
      </c>
    </row>
    <row r="66" spans="1:3">
      <c r="A66" s="3" t="s">
        <v>279</v>
      </c>
    </row>
    <row r="67" spans="1:3">
      <c r="A67" s="4" t="s">
        <v>367</v>
      </c>
      <c r="B67" s="4" t="s">
        <v>404</v>
      </c>
    </row>
    <row r="68" spans="1:3">
      <c r="A68" s="4" t="s">
        <v>378</v>
      </c>
      <c r="B68" s="4" t="s">
        <v>387</v>
      </c>
      <c r="C68" s="4" t="s">
        <v>380</v>
      </c>
    </row>
    <row r="69" spans="1:3">
      <c r="A69" s="4" t="s">
        <v>405</v>
      </c>
    </row>
    <row r="70" spans="1:3">
      <c r="A70" s="3" t="s">
        <v>279</v>
      </c>
    </row>
    <row r="71" spans="1:3">
      <c r="A71" s="4" t="s">
        <v>367</v>
      </c>
      <c r="B71" s="4" t="s">
        <v>406</v>
      </c>
    </row>
    <row r="72" spans="1:3">
      <c r="A72" s="4" t="s">
        <v>378</v>
      </c>
      <c r="B72" s="4" t="s">
        <v>387</v>
      </c>
      <c r="C72" s="4" t="s">
        <v>380</v>
      </c>
    </row>
    <row r="73" spans="1:3">
      <c r="A73" s="4" t="s">
        <v>407</v>
      </c>
    </row>
    <row r="74" spans="1:3">
      <c r="A74" s="3" t="s">
        <v>279</v>
      </c>
    </row>
    <row r="75" spans="1:3">
      <c r="A75" s="4" t="s">
        <v>367</v>
      </c>
      <c r="B75" s="4" t="s">
        <v>408</v>
      </c>
    </row>
    <row r="76" spans="1:3">
      <c r="A76" s="4" t="s">
        <v>378</v>
      </c>
      <c r="B76" s="4" t="s">
        <v>387</v>
      </c>
      <c r="C76" s="4" t="s">
        <v>380</v>
      </c>
    </row>
    <row r="77" spans="1:3">
      <c r="A77" s="4" t="s">
        <v>409</v>
      </c>
    </row>
    <row r="78" spans="1:3">
      <c r="A78" s="3" t="s">
        <v>279</v>
      </c>
    </row>
    <row r="79" spans="1:3">
      <c r="A79" s="4" t="s">
        <v>367</v>
      </c>
      <c r="B79" s="4" t="s">
        <v>410</v>
      </c>
    </row>
    <row r="80" spans="1:3">
      <c r="A80" s="4" t="s">
        <v>378</v>
      </c>
      <c r="B80" s="4" t="s">
        <v>387</v>
      </c>
      <c r="C80" s="4" t="s">
        <v>380</v>
      </c>
    </row>
    <row r="81" spans="1:3">
      <c r="A81" s="4" t="s">
        <v>411</v>
      </c>
    </row>
    <row r="82" spans="1:3">
      <c r="A82" s="3" t="s">
        <v>279</v>
      </c>
    </row>
    <row r="83" spans="1:3">
      <c r="A83" s="4" t="s">
        <v>367</v>
      </c>
      <c r="B83" s="4" t="s">
        <v>412</v>
      </c>
    </row>
    <row r="84" spans="1:3">
      <c r="A84" s="4" t="s">
        <v>378</v>
      </c>
      <c r="B84" s="4" t="s">
        <v>387</v>
      </c>
      <c r="C84" s="4" t="s">
        <v>380</v>
      </c>
    </row>
    <row r="85" spans="1:3">
      <c r="A85" s="4" t="s">
        <v>413</v>
      </c>
    </row>
    <row r="86" spans="1:3">
      <c r="A86" s="3" t="s">
        <v>279</v>
      </c>
    </row>
    <row r="87" spans="1:3">
      <c r="A87" s="4" t="s">
        <v>367</v>
      </c>
      <c r="B87" s="4" t="s">
        <v>406</v>
      </c>
    </row>
    <row r="88" spans="1:3">
      <c r="A88" s="4" t="s">
        <v>378</v>
      </c>
      <c r="B88" s="4" t="s">
        <v>387</v>
      </c>
      <c r="C88" s="4" t="s">
        <v>380</v>
      </c>
    </row>
    <row r="89" spans="1:3">
      <c r="A89" s="4" t="s">
        <v>414</v>
      </c>
    </row>
    <row r="90" spans="1:3">
      <c r="A90" s="3" t="s">
        <v>279</v>
      </c>
    </row>
    <row r="91" spans="1:3">
      <c r="A91" s="4" t="s">
        <v>367</v>
      </c>
      <c r="B91" s="4" t="s">
        <v>415</v>
      </c>
    </row>
    <row r="92" spans="1:3">
      <c r="A92" s="4" t="s">
        <v>378</v>
      </c>
      <c r="B92" s="4" t="s">
        <v>416</v>
      </c>
      <c r="C92" s="4" t="s">
        <v>380</v>
      </c>
    </row>
    <row r="93" spans="1:3"/>
    <row r="94" spans="1:3">
      <c r="A94" s="4" t="s">
        <v>377</v>
      </c>
      <c r="B94" s="4" t="s">
        <v>417</v>
      </c>
    </row>
    <row r="95" spans="1:3">
      <c r="A95" s="4" t="s">
        <v>380</v>
      </c>
      <c r="B95" s="4" t="s">
        <v>418</v>
      </c>
    </row>
  </sheetData>
  <mergeCells count="6">
    <mergeCell ref="A1:A2"/>
    <mergeCell ref="B1:C1"/>
    <mergeCell ref="B2:C2"/>
    <mergeCell ref="A93:C93"/>
    <mergeCell ref="B94:C94"/>
    <mergeCell ref="B95:C9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1"/>
    <col customWidth="1" max="5" min="5" width="20"/>
    <col customWidth="1" max="6" min="6" width="21"/>
    <col customWidth="1" max="7" min="7" width="21"/>
    <col customWidth="1" max="8" min="8" width="14"/>
  </cols>
  <sheetData>
    <row r="1" spans="1:8">
      <c r="A1" s="1" t="s">
        <v>419</v>
      </c>
      <c r="B1" s="2" t="s">
        <v>420</v>
      </c>
      <c r="C1" s="2" t="s">
        <v>1</v>
      </c>
    </row>
    <row r="2" spans="1:8">
      <c r="B2" s="2" t="s">
        <v>421</v>
      </c>
      <c r="C2" s="2" t="s">
        <v>422</v>
      </c>
      <c r="D2" s="2" t="s">
        <v>423</v>
      </c>
      <c r="E2" s="2" t="s">
        <v>424</v>
      </c>
      <c r="F2" s="2" t="s">
        <v>425</v>
      </c>
      <c r="G2" s="2" t="s">
        <v>426</v>
      </c>
      <c r="H2" s="2" t="s">
        <v>427</v>
      </c>
    </row>
    <row r="3" spans="1:8">
      <c r="A3" s="3" t="s">
        <v>428</v>
      </c>
    </row>
    <row r="4" spans="1:8">
      <c r="A4" s="4" t="s">
        <v>429</v>
      </c>
      <c r="C4" s="4" t="s">
        <v>430</v>
      </c>
    </row>
    <row r="5" spans="1:8">
      <c r="A5" s="4" t="s">
        <v>366</v>
      </c>
    </row>
    <row r="6" spans="1:8">
      <c r="A6" s="3" t="s">
        <v>428</v>
      </c>
    </row>
    <row r="7" spans="1:8">
      <c r="A7" s="4" t="s">
        <v>431</v>
      </c>
      <c r="B7" s="4" t="s">
        <v>365</v>
      </c>
    </row>
    <row r="8" spans="1:8">
      <c r="A8" s="4" t="s">
        <v>432</v>
      </c>
      <c r="B8" s="5" t="n">
        <v>7900000</v>
      </c>
    </row>
    <row r="9" spans="1:8">
      <c r="A9" s="4" t="s">
        <v>369</v>
      </c>
    </row>
    <row r="10" spans="1:8">
      <c r="A10" s="3" t="s">
        <v>428</v>
      </c>
    </row>
    <row r="11" spans="1:8">
      <c r="A11" s="4" t="s">
        <v>433</v>
      </c>
      <c r="C11" s="7" t="n">
        <v>14500000</v>
      </c>
    </row>
    <row r="12" spans="1:8">
      <c r="A12" s="4" t="s">
        <v>371</v>
      </c>
    </row>
    <row r="13" spans="1:8">
      <c r="A13" s="3" t="s">
        <v>428</v>
      </c>
    </row>
    <row r="14" spans="1:8">
      <c r="A14" s="4" t="s">
        <v>433</v>
      </c>
      <c r="C14" s="5" t="n">
        <v>20000000</v>
      </c>
    </row>
    <row r="15" spans="1:8">
      <c r="A15" s="4" t="s">
        <v>434</v>
      </c>
      <c r="C15" s="5" t="n">
        <v>11000000</v>
      </c>
    </row>
    <row r="16" spans="1:8">
      <c r="A16" s="4" t="s">
        <v>373</v>
      </c>
    </row>
    <row r="17" spans="1:8">
      <c r="A17" s="3" t="s">
        <v>428</v>
      </c>
    </row>
    <row r="18" spans="1:8">
      <c r="A18" s="4" t="s">
        <v>435</v>
      </c>
      <c r="D18" s="10" t="n">
        <v>10000000</v>
      </c>
    </row>
    <row r="19" spans="1:8">
      <c r="A19" s="4" t="s">
        <v>375</v>
      </c>
    </row>
    <row r="20" spans="1:8">
      <c r="A20" s="3" t="s">
        <v>428</v>
      </c>
    </row>
    <row r="21" spans="1:8">
      <c r="A21" s="4" t="s">
        <v>435</v>
      </c>
      <c r="D21" s="5" t="n">
        <v>5000000</v>
      </c>
    </row>
    <row r="22" spans="1:8">
      <c r="A22" s="4" t="s">
        <v>383</v>
      </c>
    </row>
    <row r="23" spans="1:8">
      <c r="A23" s="3" t="s">
        <v>428</v>
      </c>
    </row>
    <row r="24" spans="1:8">
      <c r="A24" s="4" t="s">
        <v>435</v>
      </c>
      <c r="D24" s="5" t="n">
        <v>500000</v>
      </c>
    </row>
    <row r="25" spans="1:8">
      <c r="A25" s="4" t="s">
        <v>436</v>
      </c>
      <c r="H25" s="4" t="s">
        <v>437</v>
      </c>
    </row>
    <row r="26" spans="1:8">
      <c r="A26" s="4" t="s">
        <v>385</v>
      </c>
    </row>
    <row r="27" spans="1:8">
      <c r="A27" s="3" t="s">
        <v>428</v>
      </c>
    </row>
    <row r="28" spans="1:8">
      <c r="A28" s="4" t="s">
        <v>435</v>
      </c>
      <c r="D28" s="10" t="n">
        <v>10000000</v>
      </c>
    </row>
    <row r="29" spans="1:8">
      <c r="A29" s="4" t="s">
        <v>388</v>
      </c>
    </row>
    <row r="30" spans="1:8">
      <c r="A30" s="3" t="s">
        <v>428</v>
      </c>
    </row>
    <row r="31" spans="1:8">
      <c r="A31" s="4" t="s">
        <v>433</v>
      </c>
      <c r="C31" s="7" t="n">
        <v>2600000</v>
      </c>
    </row>
    <row r="32" spans="1:8">
      <c r="A32" s="4" t="s">
        <v>390</v>
      </c>
    </row>
    <row r="33" spans="1:8">
      <c r="A33" s="3" t="s">
        <v>428</v>
      </c>
    </row>
    <row r="34" spans="1:8">
      <c r="A34" s="4" t="s">
        <v>431</v>
      </c>
      <c r="C34" s="4" t="s">
        <v>365</v>
      </c>
      <c r="D34" s="4" t="s">
        <v>365</v>
      </c>
    </row>
    <row r="35" spans="1:8">
      <c r="A35" s="4" t="s">
        <v>435</v>
      </c>
      <c r="D35" s="10" t="n">
        <v>1000000</v>
      </c>
    </row>
    <row r="36" spans="1:8">
      <c r="A36" s="4" t="s">
        <v>392</v>
      </c>
    </row>
    <row r="37" spans="1:8">
      <c r="A37" s="3" t="s">
        <v>428</v>
      </c>
    </row>
    <row r="38" spans="1:8">
      <c r="A38" s="4" t="s">
        <v>431</v>
      </c>
      <c r="C38" s="4" t="s">
        <v>365</v>
      </c>
      <c r="D38" s="4" t="s">
        <v>365</v>
      </c>
    </row>
    <row r="39" spans="1:8">
      <c r="A39" s="4" t="s">
        <v>433</v>
      </c>
      <c r="C39" s="7" t="n">
        <v>5000000</v>
      </c>
    </row>
    <row r="40" spans="1:8">
      <c r="A40" s="4" t="s">
        <v>434</v>
      </c>
      <c r="C40" s="7" t="n">
        <v>2500000</v>
      </c>
    </row>
    <row r="41" spans="1:8">
      <c r="A41" s="4" t="s">
        <v>438</v>
      </c>
    </row>
    <row r="42" spans="1:8">
      <c r="A42" s="3" t="s">
        <v>428</v>
      </c>
    </row>
    <row r="43" spans="1:8">
      <c r="A43" s="4" t="s">
        <v>439</v>
      </c>
      <c r="F43" s="7" t="n">
        <v>17121</v>
      </c>
      <c r="G43" s="10" t="n">
        <v>107074</v>
      </c>
    </row>
    <row r="44" spans="1:8">
      <c r="A44" s="4" t="s">
        <v>394</v>
      </c>
    </row>
    <row r="45" spans="1:8">
      <c r="A45" s="3" t="s">
        <v>428</v>
      </c>
    </row>
    <row r="46" spans="1:8">
      <c r="A46" s="4" t="s">
        <v>435</v>
      </c>
      <c r="E46" s="10" t="n">
        <v>10000000</v>
      </c>
    </row>
    <row r="47" spans="1:8">
      <c r="A47" s="4" t="s">
        <v>436</v>
      </c>
      <c r="E47" s="4" t="s">
        <v>396</v>
      </c>
    </row>
    <row r="48" spans="1:8">
      <c r="A48" s="4" t="s">
        <v>397</v>
      </c>
    </row>
    <row r="49" spans="1:8">
      <c r="A49" s="3" t="s">
        <v>428</v>
      </c>
    </row>
    <row r="50" spans="1:8">
      <c r="A50" s="4" t="s">
        <v>435</v>
      </c>
      <c r="D50" s="10" t="n">
        <v>5000000</v>
      </c>
    </row>
    <row r="51" spans="1:8">
      <c r="A51" s="4" t="s">
        <v>436</v>
      </c>
      <c r="C51" s="4" t="s">
        <v>365</v>
      </c>
      <c r="D51" s="4" t="s">
        <v>365</v>
      </c>
    </row>
    <row r="52" spans="1:8">
      <c r="A52" s="4" t="s">
        <v>440</v>
      </c>
      <c r="D52" s="10" t="n">
        <v>550000</v>
      </c>
    </row>
    <row r="53" spans="1:8">
      <c r="A53" s="4" t="s">
        <v>399</v>
      </c>
    </row>
    <row r="54" spans="1:8">
      <c r="A54" s="3" t="s">
        <v>428</v>
      </c>
    </row>
    <row r="55" spans="1:8">
      <c r="A55" s="4" t="s">
        <v>435</v>
      </c>
      <c r="D55" s="10" t="n">
        <v>100000</v>
      </c>
    </row>
    <row r="56" spans="1:8">
      <c r="A56" s="4" t="s">
        <v>436</v>
      </c>
      <c r="C56" s="4" t="s">
        <v>365</v>
      </c>
      <c r="D56" s="4" t="s">
        <v>365</v>
      </c>
    </row>
    <row r="57" spans="1:8">
      <c r="A57" s="4" t="s">
        <v>401</v>
      </c>
    </row>
    <row r="58" spans="1:8">
      <c r="A58" s="3" t="s">
        <v>428</v>
      </c>
    </row>
    <row r="59" spans="1:8">
      <c r="A59" s="4" t="s">
        <v>431</v>
      </c>
      <c r="C59" s="4" t="s">
        <v>365</v>
      </c>
      <c r="D59" s="4" t="s">
        <v>365</v>
      </c>
    </row>
    <row r="60" spans="1:8">
      <c r="A60" s="4" t="s">
        <v>435</v>
      </c>
      <c r="D60" s="10" t="n">
        <v>100000</v>
      </c>
    </row>
    <row r="61" spans="1:8">
      <c r="A61" s="4" t="s">
        <v>403</v>
      </c>
    </row>
    <row r="62" spans="1:8">
      <c r="A62" s="3" t="s">
        <v>428</v>
      </c>
    </row>
    <row r="63" spans="1:8">
      <c r="A63" s="4" t="s">
        <v>431</v>
      </c>
      <c r="C63" s="4" t="s">
        <v>365</v>
      </c>
      <c r="D63" s="4" t="s">
        <v>365</v>
      </c>
    </row>
    <row r="64" spans="1:8">
      <c r="A64" s="4" t="s">
        <v>435</v>
      </c>
      <c r="D64" s="10" t="n">
        <v>100000</v>
      </c>
    </row>
    <row r="65" spans="1:8">
      <c r="A65" s="4" t="s">
        <v>405</v>
      </c>
    </row>
    <row r="66" spans="1:8">
      <c r="A66" s="3" t="s">
        <v>428</v>
      </c>
    </row>
    <row r="67" spans="1:8">
      <c r="A67" s="4" t="s">
        <v>431</v>
      </c>
      <c r="C67" s="4" t="s">
        <v>365</v>
      </c>
      <c r="D67" s="4" t="s">
        <v>365</v>
      </c>
    </row>
    <row r="68" spans="1:8">
      <c r="A68" s="4" t="s">
        <v>435</v>
      </c>
      <c r="D68" s="10" t="n">
        <v>100000</v>
      </c>
    </row>
    <row r="69" spans="1:8">
      <c r="A69" s="4" t="s">
        <v>407</v>
      </c>
    </row>
    <row r="70" spans="1:8">
      <c r="A70" s="3" t="s">
        <v>428</v>
      </c>
    </row>
    <row r="71" spans="1:8">
      <c r="A71" s="4" t="s">
        <v>431</v>
      </c>
      <c r="C71" s="4" t="s">
        <v>365</v>
      </c>
      <c r="D71" s="4" t="s">
        <v>365</v>
      </c>
    </row>
    <row r="72" spans="1:8">
      <c r="A72" s="4" t="s">
        <v>435</v>
      </c>
      <c r="D72" s="10" t="n">
        <v>100000</v>
      </c>
    </row>
    <row r="73" spans="1:8">
      <c r="A73" s="4" t="s">
        <v>409</v>
      </c>
    </row>
    <row r="74" spans="1:8">
      <c r="A74" s="3" t="s">
        <v>428</v>
      </c>
    </row>
    <row r="75" spans="1:8">
      <c r="A75" s="4" t="s">
        <v>431</v>
      </c>
      <c r="C75" s="4" t="s">
        <v>365</v>
      </c>
      <c r="D75" s="4" t="s">
        <v>365</v>
      </c>
    </row>
    <row r="76" spans="1:8">
      <c r="A76" s="4" t="s">
        <v>435</v>
      </c>
      <c r="D76" s="10" t="n">
        <v>100000</v>
      </c>
    </row>
    <row r="77" spans="1:8">
      <c r="A77" s="4" t="s">
        <v>411</v>
      </c>
    </row>
    <row r="78" spans="1:8">
      <c r="A78" s="3" t="s">
        <v>428</v>
      </c>
    </row>
    <row r="79" spans="1:8">
      <c r="A79" s="4" t="s">
        <v>431</v>
      </c>
      <c r="C79" s="4" t="s">
        <v>365</v>
      </c>
      <c r="D79" s="4" t="s">
        <v>365</v>
      </c>
    </row>
    <row r="80" spans="1:8">
      <c r="A80" s="4" t="s">
        <v>435</v>
      </c>
      <c r="D80" s="10" t="n">
        <v>100000</v>
      </c>
    </row>
    <row r="81" spans="1:8">
      <c r="A81" s="4" t="s">
        <v>413</v>
      </c>
    </row>
    <row r="82" spans="1:8">
      <c r="A82" s="3" t="s">
        <v>428</v>
      </c>
    </row>
    <row r="83" spans="1:8">
      <c r="A83" s="4" t="s">
        <v>431</v>
      </c>
      <c r="C83" s="4" t="s">
        <v>365</v>
      </c>
      <c r="D83" s="4" t="s">
        <v>365</v>
      </c>
    </row>
    <row r="84" spans="1:8">
      <c r="A84" s="4" t="s">
        <v>435</v>
      </c>
      <c r="D84" s="10" t="n">
        <v>100000</v>
      </c>
    </row>
    <row r="85" spans="1:8">
      <c r="A85" s="4" t="s">
        <v>414</v>
      </c>
    </row>
    <row r="86" spans="1:8">
      <c r="A86" s="3" t="s">
        <v>428</v>
      </c>
    </row>
    <row r="87" spans="1:8">
      <c r="A87" s="4" t="s">
        <v>431</v>
      </c>
      <c r="C87" s="4" t="s">
        <v>365</v>
      </c>
      <c r="D87" s="4" t="s">
        <v>365</v>
      </c>
    </row>
    <row r="88" spans="1:8">
      <c r="A88" s="4" t="s">
        <v>435</v>
      </c>
      <c r="D88" s="10" t="n">
        <v>100000</v>
      </c>
    </row>
  </sheetData>
  <mergeCells count="2">
    <mergeCell ref="A1:A2"/>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104</v>
      </c>
    </row>
    <row r="4" spans="1:3">
      <c r="A4" s="4" t="s">
        <v>105</v>
      </c>
      <c r="B4" s="7" t="n">
        <v>-2588013</v>
      </c>
      <c r="C4" s="7" t="n">
        <v>229023</v>
      </c>
    </row>
    <row r="5" spans="1:3">
      <c r="A5" s="3" t="s">
        <v>106</v>
      </c>
    </row>
    <row r="6" spans="1:3">
      <c r="A6" s="4" t="s">
        <v>107</v>
      </c>
      <c r="B6" s="5" t="n">
        <v>590618</v>
      </c>
      <c r="C6" s="5" t="n">
        <v>466570</v>
      </c>
    </row>
    <row r="7" spans="1:3">
      <c r="A7" s="4" t="s">
        <v>108</v>
      </c>
      <c r="B7" s="5" t="n">
        <v>689372</v>
      </c>
      <c r="C7" s="5" t="n">
        <v>1329574</v>
      </c>
    </row>
    <row r="8" spans="1:3">
      <c r="A8" s="4" t="s">
        <v>109</v>
      </c>
      <c r="B8" s="5" t="n">
        <v>1241159</v>
      </c>
      <c r="C8" s="5" t="n">
        <v>-177274</v>
      </c>
    </row>
    <row r="9" spans="1:3">
      <c r="A9" s="4" t="s">
        <v>110</v>
      </c>
      <c r="B9" s="5" t="n">
        <v>-198751</v>
      </c>
      <c r="C9" s="5" t="n">
        <v>-58145</v>
      </c>
    </row>
    <row r="10" spans="1:3">
      <c r="A10" s="3" t="s">
        <v>111</v>
      </c>
    </row>
    <row r="11" spans="1:3">
      <c r="A11" s="4" t="s">
        <v>112</v>
      </c>
      <c r="B11" s="5" t="n">
        <v>-2138968</v>
      </c>
      <c r="C11" s="5" t="n">
        <v>-2190470</v>
      </c>
    </row>
    <row r="12" spans="1:3">
      <c r="A12" s="4" t="s">
        <v>30</v>
      </c>
      <c r="B12" s="5" t="n">
        <v>-49387</v>
      </c>
      <c r="C12" s="5" t="n">
        <v>-156527</v>
      </c>
    </row>
    <row r="13" spans="1:3">
      <c r="A13" s="4" t="s">
        <v>32</v>
      </c>
      <c r="B13" s="5" t="n">
        <v>-789355</v>
      </c>
      <c r="C13" s="5" t="n">
        <v>-3358110</v>
      </c>
    </row>
    <row r="14" spans="1:3">
      <c r="A14" s="4" t="s">
        <v>113</v>
      </c>
      <c r="B14" s="5" t="n">
        <v>-39756</v>
      </c>
      <c r="C14" s="5" t="n">
        <v>-176334</v>
      </c>
    </row>
    <row r="15" spans="1:3">
      <c r="A15" s="4" t="s">
        <v>34</v>
      </c>
      <c r="B15" s="5" t="n">
        <v>958032</v>
      </c>
      <c r="C15" s="5" t="n">
        <v>275098</v>
      </c>
    </row>
    <row r="16" spans="1:3">
      <c r="A16" s="4" t="s">
        <v>35</v>
      </c>
      <c r="B16" s="5" t="n">
        <v>-180048</v>
      </c>
      <c r="C16" s="5" t="n">
        <v>-269040</v>
      </c>
    </row>
    <row r="17" spans="1:3">
      <c r="A17" s="4" t="s">
        <v>42</v>
      </c>
      <c r="B17" s="5" t="n">
        <v>-106981</v>
      </c>
      <c r="C17" s="5" t="n">
        <v>-354594</v>
      </c>
    </row>
    <row r="18" spans="1:3">
      <c r="A18" s="4" t="s">
        <v>114</v>
      </c>
      <c r="B18" s="5" t="n">
        <v>-813282</v>
      </c>
      <c r="C18" s="4" t="s">
        <v>58</v>
      </c>
    </row>
    <row r="19" spans="1:3">
      <c r="A19" s="3" t="s">
        <v>115</v>
      </c>
    </row>
    <row r="20" spans="1:3">
      <c r="A20" s="4" t="s">
        <v>47</v>
      </c>
      <c r="B20" s="5" t="n">
        <v>2911679</v>
      </c>
      <c r="C20" s="5" t="n">
        <v>5147686</v>
      </c>
    </row>
    <row r="21" spans="1:3">
      <c r="A21" s="4" t="s">
        <v>116</v>
      </c>
      <c r="B21" s="5" t="n">
        <v>-181932</v>
      </c>
      <c r="C21" s="5" t="n">
        <v>-102920</v>
      </c>
    </row>
    <row r="22" spans="1:3">
      <c r="A22" s="4" t="s">
        <v>51</v>
      </c>
      <c r="B22" s="5" t="n">
        <v>308252</v>
      </c>
      <c r="C22" s="5" t="n">
        <v>156632</v>
      </c>
    </row>
    <row r="23" spans="1:3">
      <c r="A23" s="4" t="s">
        <v>52</v>
      </c>
      <c r="B23" s="5" t="n">
        <v>-133285</v>
      </c>
      <c r="C23" s="5" t="n">
        <v>-306109</v>
      </c>
    </row>
    <row r="24" spans="1:3">
      <c r="A24" s="4" t="s">
        <v>117</v>
      </c>
      <c r="B24" s="5" t="n">
        <v>-520646</v>
      </c>
      <c r="C24" s="5" t="n">
        <v>455060</v>
      </c>
    </row>
    <row r="25" spans="1:3">
      <c r="A25" s="3" t="s">
        <v>118</v>
      </c>
    </row>
    <row r="26" spans="1:3">
      <c r="A26" s="4" t="s">
        <v>119</v>
      </c>
      <c r="B26" s="5" t="n">
        <v>-212358</v>
      </c>
      <c r="C26" s="5" t="n">
        <v>-49298</v>
      </c>
    </row>
    <row r="27" spans="1:3">
      <c r="A27" s="4" t="s">
        <v>120</v>
      </c>
      <c r="B27" s="5" t="n">
        <v>-73915</v>
      </c>
      <c r="C27" s="4" t="s">
        <v>58</v>
      </c>
    </row>
    <row r="28" spans="1:3">
      <c r="A28" s="4" t="s">
        <v>121</v>
      </c>
      <c r="B28" s="5" t="n">
        <v>-473716</v>
      </c>
      <c r="C28" s="4" t="s">
        <v>58</v>
      </c>
    </row>
    <row r="29" spans="1:3">
      <c r="A29" s="4" t="s">
        <v>122</v>
      </c>
      <c r="B29" s="5" t="n">
        <v>-298617</v>
      </c>
      <c r="C29" s="4" t="s">
        <v>58</v>
      </c>
    </row>
    <row r="30" spans="1:3">
      <c r="A30" s="4" t="s">
        <v>123</v>
      </c>
      <c r="B30" s="4" t="s">
        <v>58</v>
      </c>
      <c r="C30" s="5" t="n">
        <v>454608</v>
      </c>
    </row>
    <row r="31" spans="1:3">
      <c r="A31" s="4" t="s">
        <v>124</v>
      </c>
      <c r="B31" s="5" t="n">
        <v>-9387</v>
      </c>
      <c r="C31" s="5" t="n">
        <v>-75768</v>
      </c>
    </row>
    <row r="32" spans="1:3">
      <c r="A32" s="4" t="s">
        <v>125</v>
      </c>
      <c r="B32" s="5" t="n">
        <v>-27986</v>
      </c>
      <c r="C32" s="5" t="n">
        <v>-26262</v>
      </c>
    </row>
    <row r="33" spans="1:3">
      <c r="A33" s="4" t="s">
        <v>126</v>
      </c>
      <c r="B33" s="5" t="n">
        <v>-1095979</v>
      </c>
      <c r="C33" s="5" t="n">
        <v>303280</v>
      </c>
    </row>
    <row r="34" spans="1:3">
      <c r="A34" s="3" t="s">
        <v>127</v>
      </c>
    </row>
    <row r="35" spans="1:3">
      <c r="A35" s="4" t="s">
        <v>128</v>
      </c>
      <c r="B35" s="4" t="s">
        <v>58</v>
      </c>
      <c r="C35" s="4" t="s">
        <v>58</v>
      </c>
    </row>
    <row r="36" spans="1:3">
      <c r="A36" s="4" t="s">
        <v>129</v>
      </c>
      <c r="B36" s="4" t="s">
        <v>58</v>
      </c>
      <c r="C36" s="4" t="s">
        <v>58</v>
      </c>
    </row>
    <row r="37" spans="1:3">
      <c r="A37" s="4" t="s">
        <v>130</v>
      </c>
      <c r="B37" s="5" t="n">
        <v>-503908</v>
      </c>
      <c r="C37" s="5" t="n">
        <v>6411257</v>
      </c>
    </row>
    <row r="38" spans="1:3">
      <c r="A38" s="4" t="s">
        <v>131</v>
      </c>
      <c r="B38" s="5" t="n">
        <v>-12929115</v>
      </c>
      <c r="C38" s="5" t="n">
        <v>-17196298</v>
      </c>
    </row>
    <row r="39" spans="1:3">
      <c r="A39" s="4" t="s">
        <v>132</v>
      </c>
      <c r="B39" s="5" t="n">
        <v>12664216</v>
      </c>
      <c r="C39" s="5" t="n">
        <v>11800003</v>
      </c>
    </row>
    <row r="40" spans="1:3">
      <c r="A40" s="4" t="s">
        <v>133</v>
      </c>
      <c r="B40" s="4" t="s">
        <v>58</v>
      </c>
      <c r="C40" s="5" t="n">
        <v>95088</v>
      </c>
    </row>
    <row r="41" spans="1:3">
      <c r="A41" s="4" t="s">
        <v>134</v>
      </c>
      <c r="B41" s="5" t="n">
        <v>-88698</v>
      </c>
      <c r="C41" s="4" t="s">
        <v>58</v>
      </c>
    </row>
    <row r="42" spans="1:3">
      <c r="A42" s="4" t="s">
        <v>135</v>
      </c>
      <c r="B42" s="4" t="s">
        <v>58</v>
      </c>
      <c r="C42" s="4" t="s">
        <v>58</v>
      </c>
    </row>
    <row r="43" spans="1:3">
      <c r="A43" s="4" t="s">
        <v>136</v>
      </c>
      <c r="B43" s="5" t="n">
        <v>-857505</v>
      </c>
      <c r="C43" s="5" t="n">
        <v>1110050</v>
      </c>
    </row>
    <row r="44" spans="1:3">
      <c r="A44" s="4" t="s">
        <v>137</v>
      </c>
      <c r="B44" s="5" t="n">
        <v>947579</v>
      </c>
      <c r="C44" s="5" t="n">
        <v>-188172</v>
      </c>
    </row>
    <row r="45" spans="1:3">
      <c r="A45" s="4" t="s">
        <v>138</v>
      </c>
      <c r="B45" s="5" t="n">
        <v>-1526551</v>
      </c>
      <c r="C45" s="5" t="n">
        <v>1680218</v>
      </c>
    </row>
    <row r="46" spans="1:3">
      <c r="A46" s="4" t="s">
        <v>139</v>
      </c>
      <c r="B46" s="5" t="n">
        <v>18364424</v>
      </c>
      <c r="C46" s="5" t="n">
        <v>6671873</v>
      </c>
    </row>
    <row r="47" spans="1:3">
      <c r="A47" s="4" t="s">
        <v>140</v>
      </c>
      <c r="B47" s="5" t="n">
        <v>16837873</v>
      </c>
      <c r="C47" s="5" t="n">
        <v>8352091</v>
      </c>
    </row>
    <row r="48" spans="1:3">
      <c r="A48" s="3" t="s">
        <v>141</v>
      </c>
    </row>
    <row r="49" spans="1:3">
      <c r="A49" s="4" t="s">
        <v>142</v>
      </c>
      <c r="B49" s="4" t="s">
        <v>58</v>
      </c>
      <c r="C49" s="5" t="n">
        <v>869</v>
      </c>
    </row>
    <row r="50" spans="1:3">
      <c r="A50" s="4" t="s">
        <v>143</v>
      </c>
      <c r="B50" s="7" t="n">
        <v>42689</v>
      </c>
      <c r="C50" s="7" t="n">
        <v>42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441</v>
      </c>
      <c r="B1" s="2" t="s">
        <v>422</v>
      </c>
    </row>
    <row r="2" spans="1:2">
      <c r="A2" s="3" t="s">
        <v>282</v>
      </c>
    </row>
    <row r="3" spans="1:2">
      <c r="A3" s="4" t="s">
        <v>442</v>
      </c>
      <c r="B3" s="7" t="n">
        <v>16837873</v>
      </c>
    </row>
    <row r="4" spans="1:2">
      <c r="A4" s="4" t="s">
        <v>48</v>
      </c>
      <c r="B4" s="5" t="n">
        <v>12872045</v>
      </c>
    </row>
    <row r="5" spans="1:2">
      <c r="A5" s="4" t="s">
        <v>443</v>
      </c>
      <c r="B5" s="5" t="n">
        <v>297466</v>
      </c>
    </row>
    <row r="6" spans="1:2">
      <c r="A6" s="4" t="s">
        <v>444</v>
      </c>
      <c r="B6" s="5" t="n">
        <v>30007384</v>
      </c>
    </row>
    <row r="7" spans="1:2">
      <c r="A7" s="4" t="s">
        <v>445</v>
      </c>
    </row>
    <row r="8" spans="1:2">
      <c r="A8" s="3" t="s">
        <v>282</v>
      </c>
    </row>
    <row r="9" spans="1:2">
      <c r="A9" s="4" t="s">
        <v>442</v>
      </c>
      <c r="B9" s="5" t="n">
        <v>16837873</v>
      </c>
    </row>
    <row r="10" spans="1:2">
      <c r="A10" s="4" t="s">
        <v>48</v>
      </c>
      <c r="B10" s="4" t="s">
        <v>58</v>
      </c>
    </row>
    <row r="11" spans="1:2">
      <c r="A11" s="4" t="s">
        <v>443</v>
      </c>
      <c r="B11" s="4" t="s">
        <v>58</v>
      </c>
    </row>
    <row r="12" spans="1:2">
      <c r="A12" s="4" t="s">
        <v>444</v>
      </c>
      <c r="B12" s="5" t="n">
        <v>16837873</v>
      </c>
    </row>
    <row r="13" spans="1:2">
      <c r="A13" s="4" t="s">
        <v>446</v>
      </c>
    </row>
    <row r="14" spans="1:2">
      <c r="A14" s="3" t="s">
        <v>282</v>
      </c>
    </row>
    <row r="15" spans="1:2">
      <c r="A15" s="4" t="s">
        <v>442</v>
      </c>
      <c r="B15" s="4" t="s">
        <v>58</v>
      </c>
    </row>
    <row r="16" spans="1:2">
      <c r="A16" s="4" t="s">
        <v>48</v>
      </c>
      <c r="B16" s="5" t="n">
        <v>12872045</v>
      </c>
    </row>
    <row r="17" spans="1:2">
      <c r="A17" s="4" t="s">
        <v>443</v>
      </c>
      <c r="B17" s="5" t="n">
        <v>297466</v>
      </c>
    </row>
    <row r="18" spans="1:2">
      <c r="A18" s="4" t="s">
        <v>444</v>
      </c>
      <c r="B18" s="5" t="n">
        <v>13169511</v>
      </c>
    </row>
    <row r="19" spans="1:2">
      <c r="A19" s="4" t="s">
        <v>447</v>
      </c>
    </row>
    <row r="20" spans="1:2">
      <c r="A20" s="3" t="s">
        <v>282</v>
      </c>
    </row>
    <row r="21" spans="1:2">
      <c r="A21" s="4" t="s">
        <v>442</v>
      </c>
      <c r="B21" s="4" t="s">
        <v>58</v>
      </c>
    </row>
    <row r="22" spans="1:2">
      <c r="A22" s="4" t="s">
        <v>48</v>
      </c>
      <c r="B22" s="4" t="s">
        <v>58</v>
      </c>
    </row>
    <row r="23" spans="1:2">
      <c r="A23" s="4" t="s">
        <v>443</v>
      </c>
      <c r="B23" s="4" t="s">
        <v>58</v>
      </c>
    </row>
    <row r="24" spans="1:2">
      <c r="A24" s="4" t="s">
        <v>444</v>
      </c>
      <c r="B24" s="4" t="s">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15"/>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4</v>
      </c>
    </row>
    <row r="15" spans="1:2">
      <c r="A15" s="4" t="s">
        <v>458</v>
      </c>
    </row>
    <row r="16" spans="1:2">
      <c r="A16" s="3" t="s">
        <v>450</v>
      </c>
    </row>
    <row r="17" spans="1:2">
      <c r="A17" s="4" t="s">
        <v>451</v>
      </c>
      <c r="B17" s="4" t="s">
        <v>456</v>
      </c>
    </row>
    <row r="18" spans="1:2">
      <c r="A18" s="4" t="s">
        <v>459</v>
      </c>
    </row>
    <row r="19" spans="1:2">
      <c r="A19" s="3" t="s">
        <v>450</v>
      </c>
    </row>
    <row r="20" spans="1:2">
      <c r="A20" s="4" t="s">
        <v>451</v>
      </c>
      <c r="B20" s="4" t="s">
        <v>454</v>
      </c>
    </row>
    <row r="21" spans="1:2">
      <c r="A21" s="4" t="s">
        <v>460</v>
      </c>
    </row>
    <row r="22" spans="1:2">
      <c r="A22" s="3" t="s">
        <v>450</v>
      </c>
    </row>
    <row r="23" spans="1:2">
      <c r="A23" s="4" t="s">
        <v>451</v>
      </c>
      <c r="B23"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462</v>
      </c>
      <c r="B1" s="2" t="s">
        <v>1</v>
      </c>
    </row>
    <row r="2" spans="1:2">
      <c r="B2" s="2" t="s">
        <v>2</v>
      </c>
    </row>
    <row r="3" spans="1:2">
      <c r="A3" s="4" t="s">
        <v>463</v>
      </c>
    </row>
    <row r="4" spans="1:2">
      <c r="A4" s="3" t="s">
        <v>286</v>
      </c>
    </row>
    <row r="5" spans="1:2">
      <c r="A5" s="4" t="s">
        <v>464</v>
      </c>
      <c r="B5" s="4" t="s">
        <v>465</v>
      </c>
    </row>
    <row r="6" spans="1:2">
      <c r="A6" s="4" t="s">
        <v>466</v>
      </c>
    </row>
    <row r="7" spans="1:2">
      <c r="A7" s="3" t="s">
        <v>286</v>
      </c>
    </row>
    <row r="8" spans="1:2">
      <c r="A8" s="4" t="s">
        <v>464</v>
      </c>
      <c r="B8"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1"/>
    <col customWidth="1" max="2" min="2" width="30"/>
    <col customWidth="1" max="3" min="3" width="30"/>
    <col customWidth="1" max="4" min="4" width="80"/>
    <col customWidth="1" max="5" min="5" width="30"/>
    <col customWidth="1" max="6" min="6" width="21"/>
    <col customWidth="1" max="7" min="7" width="21"/>
    <col customWidth="1" max="8" min="8" width="21"/>
    <col customWidth="1" max="9" min="9" width="21"/>
  </cols>
  <sheetData>
    <row r="1" spans="1:9">
      <c r="A1" s="1" t="s">
        <v>467</v>
      </c>
      <c r="B1" s="2" t="s">
        <v>79</v>
      </c>
      <c r="D1" s="2" t="s">
        <v>1</v>
      </c>
    </row>
    <row r="2" spans="1:9">
      <c r="B2" s="2" t="s">
        <v>468</v>
      </c>
      <c r="C2" s="2" t="s">
        <v>469</v>
      </c>
      <c r="D2" s="2" t="s">
        <v>468</v>
      </c>
      <c r="E2" s="2" t="s">
        <v>469</v>
      </c>
      <c r="F2" s="2" t="s">
        <v>423</v>
      </c>
      <c r="G2" s="2" t="s">
        <v>470</v>
      </c>
      <c r="H2" s="2" t="s">
        <v>471</v>
      </c>
      <c r="I2" s="2" t="s">
        <v>472</v>
      </c>
    </row>
    <row r="3" spans="1:9">
      <c r="A3" s="3" t="s">
        <v>473</v>
      </c>
    </row>
    <row r="4" spans="1:9">
      <c r="A4" s="4" t="s">
        <v>474</v>
      </c>
      <c r="D4" s="4" t="s">
        <v>475</v>
      </c>
    </row>
    <row r="5" spans="1:9">
      <c r="A5" s="4" t="s">
        <v>476</v>
      </c>
      <c r="D5" s="4" t="s">
        <v>365</v>
      </c>
    </row>
    <row r="6" spans="1:9">
      <c r="A6" s="4" t="s">
        <v>477</v>
      </c>
      <c r="D6" s="4" t="s">
        <v>478</v>
      </c>
    </row>
    <row r="7" spans="1:9">
      <c r="A7" s="4" t="s">
        <v>479</v>
      </c>
      <c r="D7" s="4" t="s">
        <v>480</v>
      </c>
    </row>
    <row r="8" spans="1:9">
      <c r="A8" s="4" t="s">
        <v>266</v>
      </c>
      <c r="B8" s="7" t="n">
        <v>180639</v>
      </c>
      <c r="C8" s="7" t="n">
        <v>113638</v>
      </c>
      <c r="D8" s="7" t="n">
        <v>320734</v>
      </c>
      <c r="E8" s="7" t="n">
        <v>182487</v>
      </c>
    </row>
    <row r="9" spans="1:9">
      <c r="A9" s="4" t="s">
        <v>481</v>
      </c>
      <c r="D9" s="4" t="s">
        <v>482</v>
      </c>
    </row>
    <row r="10" spans="1:9">
      <c r="A10" s="4" t="s">
        <v>483</v>
      </c>
      <c r="D10" s="4" t="s">
        <v>484</v>
      </c>
    </row>
    <row r="11" spans="1:9">
      <c r="A11" s="4" t="s">
        <v>485</v>
      </c>
      <c r="H11" s="7" t="n">
        <v>77150</v>
      </c>
      <c r="I11" s="10" t="n">
        <v>500000</v>
      </c>
    </row>
    <row r="12" spans="1:9">
      <c r="A12" s="4" t="s">
        <v>486</v>
      </c>
      <c r="B12" s="5" t="n">
        <v>26709868</v>
      </c>
      <c r="D12" s="7" t="n">
        <v>26709868</v>
      </c>
      <c r="G12" s="7" t="n">
        <v>27357785</v>
      </c>
    </row>
    <row r="13" spans="1:9">
      <c r="A13" s="4" t="s">
        <v>487</v>
      </c>
      <c r="B13" s="7" t="n">
        <v>75150</v>
      </c>
      <c r="D13" s="5" t="n">
        <v>75150</v>
      </c>
      <c r="F13" s="10" t="n">
        <v>500000</v>
      </c>
    </row>
    <row r="14" spans="1:9">
      <c r="A14" s="4" t="s">
        <v>488</v>
      </c>
    </row>
    <row r="15" spans="1:9">
      <c r="A15" s="3" t="s">
        <v>473</v>
      </c>
    </row>
    <row r="16" spans="1:9">
      <c r="A16" s="4" t="s">
        <v>489</v>
      </c>
      <c r="D16" s="7" t="n">
        <v>0</v>
      </c>
    </row>
    <row r="17" spans="1:9">
      <c r="A17" s="4" t="s">
        <v>490</v>
      </c>
    </row>
    <row r="18" spans="1:9">
      <c r="A18" s="3" t="s">
        <v>473</v>
      </c>
    </row>
    <row r="19" spans="1:9">
      <c r="A19" s="4" t="s">
        <v>491</v>
      </c>
      <c r="B19" s="4" t="s">
        <v>492</v>
      </c>
      <c r="C19" s="4" t="s">
        <v>493</v>
      </c>
      <c r="D19" s="4" t="s">
        <v>494</v>
      </c>
      <c r="E19" s="4" t="s">
        <v>495</v>
      </c>
    </row>
    <row r="20" spans="1:9">
      <c r="A20" s="4" t="s">
        <v>496</v>
      </c>
      <c r="B20" s="5" t="n">
        <v>3</v>
      </c>
      <c r="C20" s="5" t="n">
        <v>1</v>
      </c>
      <c r="D20" s="5" t="n">
        <v>2</v>
      </c>
      <c r="E20" s="5" t="n">
        <v>2</v>
      </c>
    </row>
    <row r="21" spans="1:9">
      <c r="A21" s="4" t="s">
        <v>497</v>
      </c>
    </row>
    <row r="22" spans="1:9">
      <c r="A22" s="3" t="s">
        <v>473</v>
      </c>
    </row>
    <row r="23" spans="1:9">
      <c r="A23" s="4" t="s">
        <v>491</v>
      </c>
      <c r="B23" s="4" t="s">
        <v>498</v>
      </c>
      <c r="C23" s="4" t="s">
        <v>499</v>
      </c>
      <c r="D23" s="4" t="s">
        <v>498</v>
      </c>
      <c r="E23" s="4" t="s">
        <v>499</v>
      </c>
    </row>
    <row r="24" spans="1:9">
      <c r="A24" s="4" t="s">
        <v>496</v>
      </c>
      <c r="B24" s="5" t="n">
        <v>1</v>
      </c>
      <c r="C24" s="5" t="n">
        <v>1</v>
      </c>
      <c r="D24" s="5" t="n">
        <v>1</v>
      </c>
      <c r="E24" s="5" t="n">
        <v>1</v>
      </c>
    </row>
    <row r="25" spans="1:9">
      <c r="A25" s="4" t="s">
        <v>500</v>
      </c>
    </row>
    <row r="26" spans="1:9">
      <c r="A26" s="3" t="s">
        <v>473</v>
      </c>
    </row>
    <row r="27" spans="1:9">
      <c r="A27" s="4" t="s">
        <v>491</v>
      </c>
      <c r="D27" s="4" t="s">
        <v>501</v>
      </c>
      <c r="E27" s="4" t="s">
        <v>501</v>
      </c>
    </row>
    <row r="28" spans="1:9">
      <c r="A28" s="4" t="s">
        <v>502</v>
      </c>
    </row>
    <row r="29" spans="1:9">
      <c r="A29" s="3" t="s">
        <v>473</v>
      </c>
    </row>
    <row r="30" spans="1:9">
      <c r="A30" s="4" t="s">
        <v>491</v>
      </c>
      <c r="B30" s="4" t="s">
        <v>501</v>
      </c>
      <c r="C30" s="4" t="s">
        <v>501</v>
      </c>
      <c r="D30" s="4" t="s">
        <v>501</v>
      </c>
      <c r="E30" s="4" t="s">
        <v>501</v>
      </c>
    </row>
    <row r="31" spans="1:9">
      <c r="A31" s="4" t="s">
        <v>503</v>
      </c>
    </row>
    <row r="32" spans="1:9">
      <c r="A32" s="3" t="s">
        <v>473</v>
      </c>
    </row>
    <row r="33" spans="1:9">
      <c r="A33" s="4" t="s">
        <v>481</v>
      </c>
      <c r="D33" s="4" t="s">
        <v>454</v>
      </c>
    </row>
    <row r="34" spans="1:9">
      <c r="A34" s="4" t="s">
        <v>504</v>
      </c>
    </row>
    <row r="35" spans="1:9">
      <c r="A35" s="3" t="s">
        <v>473</v>
      </c>
    </row>
    <row r="36" spans="1:9">
      <c r="A36" s="4" t="s">
        <v>481</v>
      </c>
      <c r="D36" s="4" t="s">
        <v>452</v>
      </c>
    </row>
    <row r="37" spans="1:9">
      <c r="A37" s="4" t="s">
        <v>505</v>
      </c>
    </row>
    <row r="38" spans="1:9">
      <c r="A38" s="3" t="s">
        <v>473</v>
      </c>
    </row>
    <row r="39" spans="1:9">
      <c r="A39" s="4" t="s">
        <v>481</v>
      </c>
      <c r="D39" s="4" t="s">
        <v>452</v>
      </c>
    </row>
  </sheetData>
  <mergeCells count="4">
    <mergeCell ref="A1:A2"/>
    <mergeCell ref="B1:C1"/>
    <mergeCell ref="D1:E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506</v>
      </c>
      <c r="B1" s="2" t="s">
        <v>422</v>
      </c>
      <c r="C1" s="2" t="s">
        <v>423</v>
      </c>
      <c r="D1" s="2" t="s">
        <v>470</v>
      </c>
      <c r="E1" s="2" t="s">
        <v>507</v>
      </c>
    </row>
    <row r="2" spans="1:5">
      <c r="A2" s="3" t="s">
        <v>508</v>
      </c>
    </row>
    <row r="3" spans="1:5">
      <c r="A3" s="4" t="s">
        <v>29</v>
      </c>
      <c r="B3" s="7" t="n">
        <v>165282</v>
      </c>
      <c r="C3" s="10" t="n">
        <v>1100000</v>
      </c>
      <c r="D3" s="7" t="n">
        <v>87068</v>
      </c>
      <c r="E3" s="10" t="n">
        <v>600000</v>
      </c>
    </row>
    <row r="4" spans="1:5">
      <c r="A4" s="4" t="s">
        <v>509</v>
      </c>
      <c r="B4" s="7" t="n">
        <v>300600</v>
      </c>
      <c r="C4" s="10"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0</v>
      </c>
      <c r="B1" s="2" t="s">
        <v>2</v>
      </c>
      <c r="C1" s="2" t="s">
        <v>25</v>
      </c>
    </row>
    <row r="2" spans="1:3">
      <c r="A2" s="3" t="s">
        <v>157</v>
      </c>
    </row>
    <row r="3" spans="1:3">
      <c r="A3" s="4" t="s">
        <v>248</v>
      </c>
      <c r="B3" s="7" t="n">
        <v>12270651</v>
      </c>
      <c r="C3" s="7" t="n">
        <v>9977101</v>
      </c>
    </row>
    <row r="4" spans="1:3">
      <c r="A4" s="4" t="s">
        <v>511</v>
      </c>
      <c r="B4" s="5" t="n">
        <v>-2070109</v>
      </c>
      <c r="C4" s="5" t="n">
        <v>-1415505</v>
      </c>
    </row>
    <row r="5" spans="1:3">
      <c r="A5" s="4" t="s">
        <v>512</v>
      </c>
      <c r="B5" s="7" t="n">
        <v>10200542</v>
      </c>
      <c r="C5" s="7" t="n">
        <v>85615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13</v>
      </c>
      <c r="B1" s="2" t="s">
        <v>79</v>
      </c>
      <c r="D1" s="2" t="s">
        <v>1</v>
      </c>
    </row>
    <row r="2" spans="1:5">
      <c r="B2" s="2" t="s">
        <v>2</v>
      </c>
      <c r="C2" s="2" t="s">
        <v>80</v>
      </c>
      <c r="D2" s="2" t="s">
        <v>2</v>
      </c>
      <c r="E2" s="2" t="s">
        <v>80</v>
      </c>
    </row>
    <row r="3" spans="1:5">
      <c r="A3" s="3" t="s">
        <v>514</v>
      </c>
    </row>
    <row r="4" spans="1:5">
      <c r="A4" s="4" t="s">
        <v>515</v>
      </c>
      <c r="B4" s="7" t="n">
        <v>98590</v>
      </c>
      <c r="C4" s="7" t="n">
        <v>30790</v>
      </c>
      <c r="D4" s="7" t="n">
        <v>124983</v>
      </c>
      <c r="E4" s="7" t="n">
        <v>633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16</v>
      </c>
      <c r="C1" s="2" t="s">
        <v>2</v>
      </c>
      <c r="D1" s="2" t="s">
        <v>25</v>
      </c>
    </row>
    <row r="2" spans="1:4">
      <c r="A2" s="3" t="s">
        <v>157</v>
      </c>
    </row>
    <row r="3" spans="1:4">
      <c r="A3" s="4" t="s">
        <v>517</v>
      </c>
      <c r="B3" s="4" t="s">
        <v>377</v>
      </c>
      <c r="C3" s="7" t="n">
        <v>1216800</v>
      </c>
      <c r="D3" s="7" t="n">
        <v>855755</v>
      </c>
    </row>
    <row r="4" spans="1:4">
      <c r="A4" s="4" t="s">
        <v>518</v>
      </c>
      <c r="C4" s="5" t="n">
        <v>584996</v>
      </c>
      <c r="D4" s="5" t="n">
        <v>652436</v>
      </c>
    </row>
    <row r="5" spans="1:4">
      <c r="A5" s="4" t="s">
        <v>519</v>
      </c>
      <c r="B5" s="4" t="s">
        <v>380</v>
      </c>
      <c r="C5" s="5" t="n">
        <v>190554</v>
      </c>
      <c r="D5" s="5" t="n">
        <v>321993</v>
      </c>
    </row>
    <row r="6" spans="1:4">
      <c r="A6" s="4" t="s">
        <v>520</v>
      </c>
      <c r="B6" s="4" t="s">
        <v>521</v>
      </c>
      <c r="C6" s="5" t="n">
        <v>240410</v>
      </c>
    </row>
    <row r="7" spans="1:4">
      <c r="A7" s="4" t="s">
        <v>522</v>
      </c>
      <c r="C7" s="5" t="n">
        <v>418825</v>
      </c>
      <c r="D7" s="5" t="n">
        <v>465593</v>
      </c>
    </row>
    <row r="8" spans="1:4">
      <c r="A8" s="4" t="s">
        <v>511</v>
      </c>
      <c r="C8" s="5" t="n">
        <v>-27526</v>
      </c>
      <c r="D8" s="5" t="n">
        <v>-26584</v>
      </c>
    </row>
    <row r="9" spans="1:4">
      <c r="A9" s="4" t="s">
        <v>523</v>
      </c>
      <c r="C9" s="7" t="n">
        <v>2624059</v>
      </c>
      <c r="D9" s="7" t="n">
        <v>2269193</v>
      </c>
    </row>
    <row r="10" spans="1:4"/>
    <row r="11" spans="1:4">
      <c r="A11" s="4" t="s">
        <v>377</v>
      </c>
      <c r="B11" s="4" t="s">
        <v>524</v>
      </c>
    </row>
    <row r="12" spans="1:4">
      <c r="A12" s="4" t="s">
        <v>380</v>
      </c>
      <c r="B12" s="4" t="s">
        <v>525</v>
      </c>
    </row>
    <row r="13" spans="1:4">
      <c r="A13" s="4" t="s">
        <v>521</v>
      </c>
      <c r="B13" s="4" t="s">
        <v>526</v>
      </c>
    </row>
  </sheetData>
  <mergeCells count="5">
    <mergeCell ref="A1:B1"/>
    <mergeCell ref="A10:C10"/>
    <mergeCell ref="B11:C11"/>
    <mergeCell ref="B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527</v>
      </c>
      <c r="C1" s="2" t="s">
        <v>2</v>
      </c>
      <c r="D1" s="2" t="s">
        <v>25</v>
      </c>
    </row>
    <row r="2" spans="1:4">
      <c r="A2" s="3" t="s">
        <v>164</v>
      </c>
    </row>
    <row r="3" spans="1:4">
      <c r="A3" s="4" t="s">
        <v>528</v>
      </c>
      <c r="B3" s="4" t="s">
        <v>377</v>
      </c>
      <c r="C3" s="7" t="n">
        <v>1395985</v>
      </c>
      <c r="D3" s="7" t="n">
        <v>1171472</v>
      </c>
    </row>
    <row r="4" spans="1:4">
      <c r="A4" s="4" t="s">
        <v>529</v>
      </c>
      <c r="C4" s="5" t="n">
        <v>408669</v>
      </c>
      <c r="D4" s="5" t="n">
        <v>394683</v>
      </c>
    </row>
    <row r="5" spans="1:4">
      <c r="A5" s="4" t="s">
        <v>444</v>
      </c>
      <c r="C5" s="7" t="n">
        <v>1804654</v>
      </c>
      <c r="D5" s="7" t="n">
        <v>1566155</v>
      </c>
    </row>
    <row r="6" spans="1:4"/>
    <row r="7" spans="1:4">
      <c r="A7" s="4" t="s">
        <v>377</v>
      </c>
      <c r="B7" s="4" t="s">
        <v>530</v>
      </c>
    </row>
  </sheetData>
  <mergeCells count="3">
    <mergeCell ref="A1:B1"/>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531</v>
      </c>
      <c r="C1" s="2" t="s">
        <v>2</v>
      </c>
      <c r="D1" s="2" t="s">
        <v>25</v>
      </c>
    </row>
    <row r="2" spans="1:4">
      <c r="A2" s="3" t="s">
        <v>450</v>
      </c>
    </row>
    <row r="3" spans="1:4">
      <c r="A3" s="4" t="s">
        <v>444</v>
      </c>
      <c r="C3" s="7" t="n">
        <v>21239883</v>
      </c>
      <c r="D3" s="7" t="n">
        <v>20999783</v>
      </c>
    </row>
    <row r="4" spans="1:4">
      <c r="A4" s="4" t="s">
        <v>532</v>
      </c>
      <c r="C4" s="5" t="n">
        <v>-14861284</v>
      </c>
      <c r="D4" s="5" t="n">
        <v>-14489479</v>
      </c>
    </row>
    <row r="5" spans="1:4">
      <c r="A5" s="4" t="s">
        <v>533</v>
      </c>
      <c r="B5" s="4" t="s">
        <v>377</v>
      </c>
      <c r="C5" s="5" t="n">
        <v>-2365317</v>
      </c>
      <c r="D5" s="5" t="n">
        <v>-2247147</v>
      </c>
    </row>
    <row r="6" spans="1:4">
      <c r="A6" s="4" t="s">
        <v>534</v>
      </c>
      <c r="B6" s="4" t="s">
        <v>380</v>
      </c>
      <c r="C6" s="5" t="n">
        <v>520108</v>
      </c>
      <c r="D6" s="5" t="n">
        <v>0</v>
      </c>
    </row>
    <row r="7" spans="1:4">
      <c r="A7" s="4" t="s">
        <v>535</v>
      </c>
      <c r="C7" s="5" t="n">
        <v>4533390</v>
      </c>
      <c r="D7" s="5" t="n">
        <v>4263157</v>
      </c>
    </row>
    <row r="8" spans="1:4">
      <c r="A8" s="4" t="s">
        <v>536</v>
      </c>
    </row>
    <row r="9" spans="1:4">
      <c r="A9" s="3" t="s">
        <v>450</v>
      </c>
    </row>
    <row r="10" spans="1:4">
      <c r="A10" s="4" t="s">
        <v>444</v>
      </c>
      <c r="C10" s="5" t="n">
        <v>1611055</v>
      </c>
      <c r="D10" s="5" t="n">
        <v>1555923</v>
      </c>
    </row>
    <row r="11" spans="1:4">
      <c r="A11" s="4" t="s">
        <v>537</v>
      </c>
    </row>
    <row r="12" spans="1:4">
      <c r="A12" s="3" t="s">
        <v>450</v>
      </c>
    </row>
    <row r="13" spans="1:4">
      <c r="A13" s="4" t="s">
        <v>444</v>
      </c>
      <c r="C13" s="5" t="n">
        <v>12229600</v>
      </c>
      <c r="D13" s="5" t="n">
        <v>11783611</v>
      </c>
    </row>
    <row r="14" spans="1:4">
      <c r="A14" s="4" t="s">
        <v>538</v>
      </c>
    </row>
    <row r="15" spans="1:4">
      <c r="A15" s="3" t="s">
        <v>450</v>
      </c>
    </row>
    <row r="16" spans="1:4">
      <c r="A16" s="4" t="s">
        <v>444</v>
      </c>
      <c r="C16" s="5" t="n">
        <v>1796971</v>
      </c>
      <c r="D16" s="5" t="n">
        <v>1735475</v>
      </c>
    </row>
    <row r="17" spans="1:4">
      <c r="A17" s="4" t="s">
        <v>539</v>
      </c>
    </row>
    <row r="18" spans="1:4">
      <c r="A18" s="3" t="s">
        <v>450</v>
      </c>
    </row>
    <row r="19" spans="1:4">
      <c r="A19" s="4" t="s">
        <v>444</v>
      </c>
      <c r="C19" s="5" t="n">
        <v>5126811</v>
      </c>
      <c r="D19" s="5" t="n">
        <v>5339005</v>
      </c>
    </row>
    <row r="20" spans="1:4">
      <c r="A20" s="4" t="s">
        <v>540</v>
      </c>
    </row>
    <row r="21" spans="1:4">
      <c r="A21" s="3" t="s">
        <v>450</v>
      </c>
    </row>
    <row r="22" spans="1:4">
      <c r="A22" s="4" t="s">
        <v>444</v>
      </c>
      <c r="C22" s="7" t="n">
        <v>475446</v>
      </c>
      <c r="D22" s="7" t="n">
        <v>585769</v>
      </c>
    </row>
    <row r="23" spans="1:4"/>
    <row r="24" spans="1:4">
      <c r="A24" s="4" t="s">
        <v>377</v>
      </c>
      <c r="B24" s="4" t="s">
        <v>541</v>
      </c>
    </row>
    <row r="25" spans="1:4">
      <c r="A25" s="4" t="s">
        <v>380</v>
      </c>
      <c r="B25" s="4" t="s">
        <v>542</v>
      </c>
    </row>
  </sheetData>
  <mergeCells count="4">
    <mergeCell ref="A1:B1"/>
    <mergeCell ref="A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543</v>
      </c>
      <c r="B1" s="2" t="s">
        <v>79</v>
      </c>
      <c r="D1" s="2" t="s">
        <v>1</v>
      </c>
      <c r="F1" s="2" t="s">
        <v>544</v>
      </c>
    </row>
    <row r="2" spans="1:6">
      <c r="B2" s="2" t="s">
        <v>2</v>
      </c>
      <c r="C2" s="2" t="s">
        <v>80</v>
      </c>
      <c r="D2" s="2" t="s">
        <v>2</v>
      </c>
      <c r="E2" s="2" t="s">
        <v>80</v>
      </c>
      <c r="F2" s="2" t="s">
        <v>25</v>
      </c>
    </row>
    <row r="3" spans="1:6">
      <c r="A3" s="3" t="s">
        <v>545</v>
      </c>
    </row>
    <row r="4" spans="1:6">
      <c r="A4" s="4" t="s">
        <v>546</v>
      </c>
      <c r="B4" s="7" t="n">
        <v>171051</v>
      </c>
      <c r="C4" s="7" t="n">
        <v>213969</v>
      </c>
      <c r="D4" s="7" t="n">
        <v>576154</v>
      </c>
      <c r="E4" s="7" t="n">
        <v>452979</v>
      </c>
    </row>
    <row r="5" spans="1:6">
      <c r="A5" s="4" t="s">
        <v>547</v>
      </c>
      <c r="F5" s="7" t="n">
        <v>106257</v>
      </c>
    </row>
    <row r="6" spans="1:6">
      <c r="A6" s="4" t="s">
        <v>548</v>
      </c>
      <c r="D6" s="5" t="n">
        <v>449309</v>
      </c>
    </row>
    <row r="7" spans="1:6">
      <c r="A7" s="4" t="s">
        <v>549</v>
      </c>
      <c r="B7" s="7" t="n">
        <v>70798</v>
      </c>
      <c r="D7" s="7" t="n">
        <v>707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50</v>
      </c>
      <c r="B1" s="2" t="s">
        <v>2</v>
      </c>
      <c r="C1" s="2" t="s">
        <v>25</v>
      </c>
    </row>
    <row r="2" spans="1:3">
      <c r="A2" s="3" t="s">
        <v>172</v>
      </c>
    </row>
    <row r="3" spans="1:3">
      <c r="A3" s="4" t="s">
        <v>551</v>
      </c>
      <c r="B3" s="7" t="n">
        <v>6280908</v>
      </c>
      <c r="C3" s="7" t="n">
        <v>7006396</v>
      </c>
    </row>
    <row r="4" spans="1:3">
      <c r="A4" s="4" t="s">
        <v>511</v>
      </c>
      <c r="B4" s="5" t="n">
        <v>-2366809</v>
      </c>
      <c r="C4" s="5" t="n">
        <v>-1502255</v>
      </c>
    </row>
    <row r="5" spans="1:3">
      <c r="A5" s="4" t="s">
        <v>552</v>
      </c>
      <c r="B5" s="7" t="n">
        <v>3914099</v>
      </c>
      <c r="C5" s="7" t="n">
        <v>55041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53</v>
      </c>
      <c r="B1" s="2" t="s">
        <v>2</v>
      </c>
      <c r="C1" s="2" t="s">
        <v>25</v>
      </c>
    </row>
    <row r="2" spans="1:3">
      <c r="A2" s="3" t="s">
        <v>554</v>
      </c>
    </row>
    <row r="3" spans="1:3">
      <c r="A3" s="4" t="s">
        <v>555</v>
      </c>
      <c r="B3" s="7" t="n">
        <v>11077027</v>
      </c>
      <c r="C3" s="7" t="n">
        <v>99231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556</v>
      </c>
      <c r="C1" s="2" t="s">
        <v>2</v>
      </c>
      <c r="D1" s="2" t="s">
        <v>25</v>
      </c>
    </row>
    <row r="2" spans="1:4">
      <c r="A2" s="3" t="s">
        <v>180</v>
      </c>
    </row>
    <row r="3" spans="1:4">
      <c r="A3" s="4" t="s">
        <v>40</v>
      </c>
      <c r="C3" s="7" t="n">
        <v>2273593</v>
      </c>
      <c r="D3" s="7" t="n">
        <v>2195787</v>
      </c>
    </row>
    <row r="4" spans="1:4">
      <c r="A4" s="4" t="s">
        <v>557</v>
      </c>
      <c r="B4" s="4" t="s">
        <v>377</v>
      </c>
      <c r="C4" s="5" t="n">
        <v>-1529337</v>
      </c>
      <c r="D4" s="5" t="n">
        <v>-1477000</v>
      </c>
    </row>
    <row r="5" spans="1:4">
      <c r="A5" s="4" t="s">
        <v>558</v>
      </c>
      <c r="C5" s="7" t="n">
        <v>744256</v>
      </c>
      <c r="D5" s="7" t="n">
        <v>718787</v>
      </c>
    </row>
    <row r="6" spans="1:4"/>
    <row r="7" spans="1:4">
      <c r="A7" s="4" t="s">
        <v>377</v>
      </c>
      <c r="B7" s="4" t="s">
        <v>559</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0</v>
      </c>
      <c r="B1" s="2" t="s">
        <v>2</v>
      </c>
      <c r="C1" s="2" t="s">
        <v>25</v>
      </c>
    </row>
    <row r="2" spans="1:3">
      <c r="A2" s="3" t="s">
        <v>561</v>
      </c>
    </row>
    <row r="3" spans="1:3">
      <c r="A3" s="4" t="s">
        <v>41</v>
      </c>
      <c r="B3" s="7" t="n">
        <v>3202793</v>
      </c>
      <c r="C3" s="7" t="n">
        <v>22948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562</v>
      </c>
      <c r="C1" s="2" t="s">
        <v>2</v>
      </c>
      <c r="D1" s="2" t="s">
        <v>25</v>
      </c>
    </row>
    <row r="2" spans="1:4">
      <c r="A2" s="3" t="s">
        <v>188</v>
      </c>
    </row>
    <row r="3" spans="1:4">
      <c r="A3" s="4" t="s">
        <v>563</v>
      </c>
      <c r="B3" s="4" t="s">
        <v>377</v>
      </c>
      <c r="C3" s="7" t="n">
        <v>1192217</v>
      </c>
      <c r="D3" s="7" t="n">
        <v>1177005</v>
      </c>
    </row>
    <row r="4" spans="1:4">
      <c r="A4" s="4" t="s">
        <v>564</v>
      </c>
      <c r="B4" s="4" t="s">
        <v>380</v>
      </c>
      <c r="C4" s="5" t="n">
        <v>135230</v>
      </c>
      <c r="D4" s="4" t="s">
        <v>58</v>
      </c>
    </row>
    <row r="5" spans="1:4">
      <c r="A5" s="4" t="s">
        <v>444</v>
      </c>
      <c r="C5" s="7" t="n">
        <v>1327447</v>
      </c>
      <c r="D5" s="7" t="n">
        <v>1177005</v>
      </c>
    </row>
    <row r="6" spans="1:4"/>
    <row r="7" spans="1:4">
      <c r="A7" s="4" t="s">
        <v>377</v>
      </c>
      <c r="B7" s="4" t="s">
        <v>565</v>
      </c>
    </row>
    <row r="8" spans="1:4">
      <c r="A8" s="4" t="s">
        <v>380</v>
      </c>
      <c r="B8" s="4" t="s">
        <v>566</v>
      </c>
    </row>
  </sheetData>
  <mergeCells count="4">
    <mergeCell ref="A1:B1"/>
    <mergeCell ref="A6:C6"/>
    <mergeCell ref="B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567</v>
      </c>
      <c r="B1" s="2" t="s">
        <v>422</v>
      </c>
    </row>
    <row r="2" spans="1:2">
      <c r="A2" s="3" t="s">
        <v>568</v>
      </c>
    </row>
    <row r="3" spans="1:2">
      <c r="A3" s="5" t="n">
        <v>2018</v>
      </c>
      <c r="B3" s="7" t="n">
        <v>28233</v>
      </c>
    </row>
    <row r="4" spans="1:2">
      <c r="A4" s="5" t="n">
        <v>2019</v>
      </c>
      <c r="B4" s="5" t="n">
        <v>28233</v>
      </c>
    </row>
    <row r="5" spans="1:2">
      <c r="A5" s="5" t="n">
        <v>2020</v>
      </c>
      <c r="B5" s="5" t="n">
        <v>28233</v>
      </c>
    </row>
    <row r="6" spans="1:2">
      <c r="A6" s="5" t="n">
        <v>2021</v>
      </c>
      <c r="B6" s="5" t="n">
        <v>28233</v>
      </c>
    </row>
    <row r="7" spans="1:2">
      <c r="A7" s="5" t="n">
        <v>2022</v>
      </c>
      <c r="B7" s="5" t="n">
        <v>28233</v>
      </c>
    </row>
    <row r="8" spans="1:2">
      <c r="A8" s="4" t="s">
        <v>569</v>
      </c>
      <c r="B8" s="7" t="n">
        <v>10578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51"/>
    <col customWidth="1" max="5" min="5" width="14"/>
  </cols>
  <sheetData>
    <row r="1" spans="1:5">
      <c r="A1" s="1" t="s">
        <v>570</v>
      </c>
      <c r="B1" s="2" t="s">
        <v>79</v>
      </c>
      <c r="D1" s="2" t="s">
        <v>1</v>
      </c>
    </row>
    <row r="2" spans="1:5">
      <c r="B2" s="2" t="s">
        <v>2</v>
      </c>
      <c r="C2" s="2" t="s">
        <v>80</v>
      </c>
      <c r="D2" s="2" t="s">
        <v>2</v>
      </c>
      <c r="E2" s="2" t="s">
        <v>80</v>
      </c>
    </row>
    <row r="3" spans="1:5">
      <c r="A3" s="3" t="s">
        <v>571</v>
      </c>
    </row>
    <row r="4" spans="1:5">
      <c r="A4" s="4" t="s">
        <v>572</v>
      </c>
      <c r="B4" s="7" t="n">
        <v>7042</v>
      </c>
      <c r="C4" s="7" t="n">
        <v>15484</v>
      </c>
      <c r="D4" s="7" t="n">
        <v>13888</v>
      </c>
      <c r="E4" s="7" t="n">
        <v>31298</v>
      </c>
    </row>
    <row r="5" spans="1:5">
      <c r="A5" s="4" t="s">
        <v>573</v>
      </c>
      <c r="D5" s="4" t="s">
        <v>5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75</v>
      </c>
      <c r="C1" s="2" t="s">
        <v>2</v>
      </c>
      <c r="D1" s="2" t="s">
        <v>25</v>
      </c>
    </row>
    <row r="2" spans="1:4">
      <c r="A2" s="3" t="s">
        <v>576</v>
      </c>
    </row>
    <row r="3" spans="1:4">
      <c r="A3" s="4" t="s">
        <v>577</v>
      </c>
      <c r="C3" s="7" t="n">
        <v>3212706</v>
      </c>
      <c r="D3" s="7" t="n">
        <v>2809632</v>
      </c>
    </row>
    <row r="4" spans="1:4">
      <c r="A4" s="4" t="s">
        <v>578</v>
      </c>
      <c r="C4" s="5" t="n">
        <v>-115160</v>
      </c>
      <c r="D4" s="5" t="n">
        <v>-97021</v>
      </c>
    </row>
    <row r="5" spans="1:4">
      <c r="A5" s="4" t="s">
        <v>43</v>
      </c>
      <c r="C5" s="5" t="n">
        <v>3097546</v>
      </c>
      <c r="D5" s="5" t="n">
        <v>2712611</v>
      </c>
    </row>
    <row r="6" spans="1:4">
      <c r="A6" s="4" t="s">
        <v>579</v>
      </c>
    </row>
    <row r="7" spans="1:4">
      <c r="A7" s="3" t="s">
        <v>576</v>
      </c>
    </row>
    <row r="8" spans="1:4">
      <c r="A8" s="4" t="s">
        <v>577</v>
      </c>
      <c r="B8" s="4" t="s">
        <v>377</v>
      </c>
      <c r="C8" s="5" t="n">
        <v>1747477</v>
      </c>
      <c r="D8" s="5" t="n">
        <v>1394546</v>
      </c>
    </row>
    <row r="9" spans="1:4">
      <c r="A9" s="4" t="s">
        <v>463</v>
      </c>
    </row>
    <row r="10" spans="1:4">
      <c r="A10" s="3" t="s">
        <v>576</v>
      </c>
    </row>
    <row r="11" spans="1:4">
      <c r="A11" s="4" t="s">
        <v>577</v>
      </c>
      <c r="B11" s="4" t="s">
        <v>380</v>
      </c>
      <c r="C11" s="7" t="n">
        <v>1465229</v>
      </c>
      <c r="D11" s="7" t="n">
        <v>1415086</v>
      </c>
    </row>
    <row r="12" spans="1:4"/>
    <row r="13" spans="1:4">
      <c r="A13" s="4" t="s">
        <v>377</v>
      </c>
      <c r="B13" s="4" t="s">
        <v>580</v>
      </c>
    </row>
    <row r="14" spans="1:4">
      <c r="A14" s="4" t="s">
        <v>380</v>
      </c>
      <c r="B14" s="4" t="s">
        <v>581</v>
      </c>
    </row>
  </sheetData>
  <mergeCells count="4">
    <mergeCell ref="A1:B1"/>
    <mergeCell ref="A12:C12"/>
    <mergeCell ref="B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82</v>
      </c>
      <c r="B1" s="2" t="s">
        <v>79</v>
      </c>
      <c r="D1" s="2" t="s">
        <v>1</v>
      </c>
    </row>
    <row r="2" spans="1:5">
      <c r="B2" s="2" t="s">
        <v>2</v>
      </c>
      <c r="C2" s="2" t="s">
        <v>80</v>
      </c>
      <c r="D2" s="2" t="s">
        <v>2</v>
      </c>
      <c r="E2" s="2" t="s">
        <v>80</v>
      </c>
    </row>
    <row r="3" spans="1:5">
      <c r="A3" s="3" t="s">
        <v>583</v>
      </c>
    </row>
    <row r="4" spans="1:5">
      <c r="A4" s="4" t="s">
        <v>584</v>
      </c>
      <c r="B4" s="7" t="n">
        <v>7334</v>
      </c>
      <c r="C4" s="7" t="n">
        <v>6101</v>
      </c>
      <c r="D4" s="7" t="n">
        <v>14464</v>
      </c>
      <c r="E4" s="7" t="n">
        <v>135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585</v>
      </c>
      <c r="C1" s="2" t="s">
        <v>1</v>
      </c>
    </row>
    <row r="2" spans="1:4">
      <c r="C2" s="2" t="s">
        <v>2</v>
      </c>
      <c r="D2" s="2" t="s">
        <v>25</v>
      </c>
    </row>
    <row r="3" spans="1:4">
      <c r="A3" s="3" t="s">
        <v>586</v>
      </c>
    </row>
    <row r="4" spans="1:4">
      <c r="A4" s="4" t="s">
        <v>48</v>
      </c>
      <c r="C4" s="7" t="n">
        <v>12872045</v>
      </c>
      <c r="D4" s="7" t="n">
        <v>12691575</v>
      </c>
    </row>
    <row r="5" spans="1:4">
      <c r="A5" s="4" t="s">
        <v>587</v>
      </c>
    </row>
    <row r="6" spans="1:4">
      <c r="A6" s="3" t="s">
        <v>586</v>
      </c>
    </row>
    <row r="7" spans="1:4">
      <c r="A7" s="4" t="s">
        <v>588</v>
      </c>
      <c r="B7" s="4" t="s">
        <v>377</v>
      </c>
      <c r="C7" s="4" t="s">
        <v>589</v>
      </c>
    </row>
    <row r="8" spans="1:4">
      <c r="A8" s="4" t="s">
        <v>48</v>
      </c>
      <c r="B8" s="4" t="s">
        <v>377</v>
      </c>
      <c r="D8" s="5" t="n">
        <v>1755879</v>
      </c>
    </row>
    <row r="9" spans="1:4">
      <c r="A9" s="4" t="s">
        <v>587</v>
      </c>
    </row>
    <row r="10" spans="1:4">
      <c r="A10" s="3" t="s">
        <v>586</v>
      </c>
    </row>
    <row r="11" spans="1:4">
      <c r="A11" s="4" t="s">
        <v>588</v>
      </c>
      <c r="B11" s="4" t="s">
        <v>377</v>
      </c>
      <c r="C11" s="4" t="s">
        <v>589</v>
      </c>
    </row>
    <row r="12" spans="1:4">
      <c r="A12" s="4" t="s">
        <v>48</v>
      </c>
      <c r="B12" s="4" t="s">
        <v>377</v>
      </c>
      <c r="D12" s="5" t="n">
        <v>341676</v>
      </c>
    </row>
    <row r="13" spans="1:4">
      <c r="A13" s="4" t="s">
        <v>590</v>
      </c>
    </row>
    <row r="14" spans="1:4">
      <c r="A14" s="3" t="s">
        <v>586</v>
      </c>
    </row>
    <row r="15" spans="1:4">
      <c r="A15" s="4" t="s">
        <v>588</v>
      </c>
      <c r="B15" s="4" t="s">
        <v>377</v>
      </c>
      <c r="C15" s="4" t="s">
        <v>591</v>
      </c>
    </row>
    <row r="16" spans="1:4">
      <c r="A16" s="4" t="s">
        <v>48</v>
      </c>
      <c r="B16" s="4" t="s">
        <v>377</v>
      </c>
      <c r="D16" s="5" t="n">
        <v>1637419</v>
      </c>
    </row>
    <row r="17" spans="1:4">
      <c r="A17" s="4" t="s">
        <v>592</v>
      </c>
    </row>
    <row r="18" spans="1:4">
      <c r="A18" s="3" t="s">
        <v>586</v>
      </c>
    </row>
    <row r="19" spans="1:4">
      <c r="A19" s="4" t="s">
        <v>588</v>
      </c>
      <c r="B19" s="4" t="s">
        <v>377</v>
      </c>
      <c r="C19" s="4" t="s">
        <v>593</v>
      </c>
    </row>
    <row r="20" spans="1:4">
      <c r="A20" s="4" t="s">
        <v>48</v>
      </c>
      <c r="B20" s="4" t="s">
        <v>377</v>
      </c>
      <c r="D20" s="5" t="n">
        <v>314897</v>
      </c>
    </row>
    <row r="21" spans="1:4">
      <c r="A21" s="4" t="s">
        <v>594</v>
      </c>
    </row>
    <row r="22" spans="1:4">
      <c r="A22" s="3" t="s">
        <v>586</v>
      </c>
    </row>
    <row r="23" spans="1:4">
      <c r="A23" s="4" t="s">
        <v>588</v>
      </c>
      <c r="B23" s="4" t="s">
        <v>377</v>
      </c>
      <c r="C23" s="4" t="s">
        <v>595</v>
      </c>
    </row>
    <row r="24" spans="1:4">
      <c r="A24" s="4" t="s">
        <v>48</v>
      </c>
      <c r="B24" s="4" t="s">
        <v>377</v>
      </c>
      <c r="D24" s="5" t="n">
        <v>1508042</v>
      </c>
    </row>
    <row r="25" spans="1:4">
      <c r="A25" s="4" t="s">
        <v>596</v>
      </c>
    </row>
    <row r="26" spans="1:4">
      <c r="A26" s="3" t="s">
        <v>586</v>
      </c>
    </row>
    <row r="27" spans="1:4">
      <c r="A27" s="4" t="s">
        <v>588</v>
      </c>
      <c r="B27" s="4" t="s">
        <v>377</v>
      </c>
      <c r="C27" s="4" t="s">
        <v>597</v>
      </c>
    </row>
    <row r="28" spans="1:4">
      <c r="A28" s="4" t="s">
        <v>48</v>
      </c>
      <c r="B28" s="4" t="s">
        <v>377</v>
      </c>
      <c r="D28" s="5" t="n">
        <v>1205419</v>
      </c>
    </row>
    <row r="29" spans="1:4">
      <c r="A29" s="4" t="s">
        <v>596</v>
      </c>
    </row>
    <row r="30" spans="1:4">
      <c r="A30" s="3" t="s">
        <v>586</v>
      </c>
    </row>
    <row r="31" spans="1:4">
      <c r="A31" s="4" t="s">
        <v>588</v>
      </c>
      <c r="B31" s="4" t="s">
        <v>377</v>
      </c>
      <c r="C31" s="4" t="s">
        <v>597</v>
      </c>
    </row>
    <row r="32" spans="1:4">
      <c r="A32" s="4" t="s">
        <v>48</v>
      </c>
      <c r="B32" s="4" t="s">
        <v>377</v>
      </c>
      <c r="D32" s="5" t="n">
        <v>1030309</v>
      </c>
    </row>
    <row r="33" spans="1:4">
      <c r="A33" s="4" t="s">
        <v>598</v>
      </c>
    </row>
    <row r="34" spans="1:4">
      <c r="A34" s="3" t="s">
        <v>586</v>
      </c>
    </row>
    <row r="35" spans="1:4">
      <c r="A35" s="4" t="s">
        <v>588</v>
      </c>
      <c r="B35" s="4" t="s">
        <v>377</v>
      </c>
      <c r="C35" s="4" t="s">
        <v>599</v>
      </c>
    </row>
    <row r="36" spans="1:4">
      <c r="A36" s="4" t="s">
        <v>48</v>
      </c>
      <c r="B36" s="4" t="s">
        <v>377</v>
      </c>
      <c r="D36" s="5" t="n">
        <v>2253804</v>
      </c>
    </row>
    <row r="37" spans="1:4">
      <c r="A37" s="4" t="s">
        <v>600</v>
      </c>
    </row>
    <row r="38" spans="1:4">
      <c r="A38" s="3" t="s">
        <v>586</v>
      </c>
    </row>
    <row r="39" spans="1:4">
      <c r="A39" s="4" t="s">
        <v>588</v>
      </c>
      <c r="B39" s="4" t="s">
        <v>377</v>
      </c>
      <c r="C39" s="4" t="s">
        <v>601</v>
      </c>
    </row>
    <row r="40" spans="1:4">
      <c r="A40" s="4" t="s">
        <v>48</v>
      </c>
      <c r="B40" s="4" t="s">
        <v>377</v>
      </c>
      <c r="D40" s="5" t="n">
        <v>117542</v>
      </c>
    </row>
    <row r="41" spans="1:4">
      <c r="A41" s="4" t="s">
        <v>600</v>
      </c>
    </row>
    <row r="42" spans="1:4">
      <c r="A42" s="3" t="s">
        <v>586</v>
      </c>
    </row>
    <row r="43" spans="1:4">
      <c r="A43" s="4" t="s">
        <v>588</v>
      </c>
      <c r="B43" s="4" t="s">
        <v>377</v>
      </c>
      <c r="C43" s="4" t="s">
        <v>601</v>
      </c>
    </row>
    <row r="44" spans="1:4">
      <c r="A44" s="4" t="s">
        <v>48</v>
      </c>
      <c r="B44" s="4" t="s">
        <v>377</v>
      </c>
      <c r="D44" s="5" t="n">
        <v>267651</v>
      </c>
    </row>
    <row r="45" spans="1:4">
      <c r="A45" s="4" t="s">
        <v>600</v>
      </c>
    </row>
    <row r="46" spans="1:4">
      <c r="A46" s="3" t="s">
        <v>586</v>
      </c>
    </row>
    <row r="47" spans="1:4">
      <c r="A47" s="4" t="s">
        <v>588</v>
      </c>
      <c r="B47" s="4" t="s">
        <v>377</v>
      </c>
      <c r="C47" s="4" t="s">
        <v>601</v>
      </c>
    </row>
    <row r="48" spans="1:4">
      <c r="A48" s="4" t="s">
        <v>48</v>
      </c>
      <c r="B48" s="4" t="s">
        <v>377</v>
      </c>
      <c r="D48" s="5" t="n">
        <v>1678481</v>
      </c>
    </row>
    <row r="49" spans="1:4">
      <c r="A49" s="4" t="s">
        <v>602</v>
      </c>
    </row>
    <row r="50" spans="1:4">
      <c r="A50" s="3" t="s">
        <v>586</v>
      </c>
    </row>
    <row r="51" spans="1:4">
      <c r="A51" s="4" t="s">
        <v>588</v>
      </c>
      <c r="B51" s="4" t="s">
        <v>377</v>
      </c>
      <c r="C51" s="4" t="s">
        <v>603</v>
      </c>
    </row>
    <row r="52" spans="1:4">
      <c r="A52" s="4" t="s">
        <v>48</v>
      </c>
      <c r="B52" s="4" t="s">
        <v>377</v>
      </c>
      <c r="C52" s="7" t="n">
        <v>1345036</v>
      </c>
    </row>
    <row r="53" spans="1:4">
      <c r="A53" s="4" t="s">
        <v>604</v>
      </c>
    </row>
    <row r="54" spans="1:4">
      <c r="A54" s="3" t="s">
        <v>586</v>
      </c>
    </row>
    <row r="55" spans="1:4">
      <c r="A55" s="4" t="s">
        <v>588</v>
      </c>
      <c r="B55" s="4" t="s">
        <v>377</v>
      </c>
      <c r="C55" s="4" t="s">
        <v>605</v>
      </c>
    </row>
    <row r="56" spans="1:4">
      <c r="A56" s="4" t="s">
        <v>48</v>
      </c>
      <c r="B56" s="4" t="s">
        <v>377</v>
      </c>
      <c r="C56" s="7" t="n">
        <v>1806808</v>
      </c>
    </row>
    <row r="57" spans="1:4">
      <c r="A57" s="4" t="s">
        <v>606</v>
      </c>
    </row>
    <row r="58" spans="1:4">
      <c r="A58" s="3" t="s">
        <v>586</v>
      </c>
    </row>
    <row r="59" spans="1:4">
      <c r="A59" s="4" t="s">
        <v>588</v>
      </c>
      <c r="B59" s="4" t="s">
        <v>377</v>
      </c>
      <c r="C59" s="4" t="s">
        <v>607</v>
      </c>
    </row>
    <row r="60" spans="1:4">
      <c r="A60" s="4" t="s">
        <v>48</v>
      </c>
      <c r="B60" s="4" t="s">
        <v>377</v>
      </c>
      <c r="C60" s="7" t="n">
        <v>1561478</v>
      </c>
    </row>
    <row r="61" spans="1:4">
      <c r="A61" s="4" t="s">
        <v>606</v>
      </c>
    </row>
    <row r="62" spans="1:4">
      <c r="A62" s="3" t="s">
        <v>586</v>
      </c>
    </row>
    <row r="63" spans="1:4">
      <c r="A63" s="4" t="s">
        <v>588</v>
      </c>
      <c r="B63" s="4" t="s">
        <v>377</v>
      </c>
      <c r="C63" s="4" t="s">
        <v>607</v>
      </c>
    </row>
    <row r="64" spans="1:4">
      <c r="A64" s="4" t="s">
        <v>48</v>
      </c>
      <c r="B64" s="4" t="s">
        <v>377</v>
      </c>
      <c r="C64" s="7" t="n">
        <v>354534</v>
      </c>
    </row>
    <row r="65" spans="1:4">
      <c r="A65" s="4" t="s">
        <v>608</v>
      </c>
    </row>
    <row r="66" spans="1:4">
      <c r="A66" s="3" t="s">
        <v>586</v>
      </c>
    </row>
    <row r="67" spans="1:4">
      <c r="A67" s="4" t="s">
        <v>588</v>
      </c>
      <c r="B67" s="4" t="s">
        <v>377</v>
      </c>
      <c r="C67" s="4" t="s">
        <v>609</v>
      </c>
    </row>
    <row r="68" spans="1:4">
      <c r="A68" s="4" t="s">
        <v>48</v>
      </c>
      <c r="B68" s="4" t="s">
        <v>377</v>
      </c>
      <c r="C68" s="7" t="n">
        <v>1074330</v>
      </c>
    </row>
    <row r="69" spans="1:4">
      <c r="A69" s="4" t="s">
        <v>608</v>
      </c>
    </row>
    <row r="70" spans="1:4">
      <c r="A70" s="3" t="s">
        <v>586</v>
      </c>
    </row>
    <row r="71" spans="1:4">
      <c r="A71" s="4" t="s">
        <v>588</v>
      </c>
      <c r="B71" s="4" t="s">
        <v>377</v>
      </c>
      <c r="C71" s="4" t="s">
        <v>609</v>
      </c>
    </row>
    <row r="72" spans="1:4">
      <c r="A72" s="4" t="s">
        <v>48</v>
      </c>
      <c r="B72" s="4" t="s">
        <v>377</v>
      </c>
      <c r="C72" s="7" t="n">
        <v>826408</v>
      </c>
    </row>
    <row r="73" spans="1:4">
      <c r="A73" s="4" t="s">
        <v>608</v>
      </c>
    </row>
    <row r="74" spans="1:4">
      <c r="A74" s="3" t="s">
        <v>586</v>
      </c>
    </row>
    <row r="75" spans="1:4">
      <c r="A75" s="4" t="s">
        <v>588</v>
      </c>
      <c r="B75" s="4" t="s">
        <v>377</v>
      </c>
      <c r="C75" s="4" t="s">
        <v>609</v>
      </c>
    </row>
    <row r="76" spans="1:4">
      <c r="A76" s="4" t="s">
        <v>48</v>
      </c>
      <c r="B76" s="4" t="s">
        <v>377</v>
      </c>
      <c r="C76" s="7" t="n">
        <v>1984650</v>
      </c>
    </row>
    <row r="77" spans="1:4">
      <c r="A77" s="4" t="s">
        <v>610</v>
      </c>
    </row>
    <row r="78" spans="1:4">
      <c r="A78" s="3" t="s">
        <v>586</v>
      </c>
    </row>
    <row r="79" spans="1:4">
      <c r="A79" s="4" t="s">
        <v>588</v>
      </c>
      <c r="B79" s="4" t="s">
        <v>377</v>
      </c>
      <c r="C79" s="4" t="s">
        <v>611</v>
      </c>
    </row>
    <row r="80" spans="1:4">
      <c r="A80" s="4" t="s">
        <v>48</v>
      </c>
      <c r="B80" s="4" t="s">
        <v>377</v>
      </c>
      <c r="C80" s="7" t="n">
        <v>1357600</v>
      </c>
    </row>
    <row r="81" spans="1:4">
      <c r="A81" s="4" t="s">
        <v>612</v>
      </c>
    </row>
    <row r="82" spans="1:4">
      <c r="A82" s="3" t="s">
        <v>586</v>
      </c>
    </row>
    <row r="83" spans="1:4">
      <c r="A83" s="4" t="s">
        <v>588</v>
      </c>
      <c r="B83" s="4" t="s">
        <v>377</v>
      </c>
      <c r="C83" s="4" t="s">
        <v>607</v>
      </c>
    </row>
    <row r="84" spans="1:4">
      <c r="A84" s="4" t="s">
        <v>48</v>
      </c>
      <c r="B84" s="4" t="s">
        <v>377</v>
      </c>
      <c r="C84" s="7" t="n">
        <v>267756</v>
      </c>
    </row>
    <row r="85" spans="1:4">
      <c r="A85" s="4" t="s">
        <v>612</v>
      </c>
    </row>
    <row r="86" spans="1:4">
      <c r="A86" s="3" t="s">
        <v>586</v>
      </c>
    </row>
    <row r="87" spans="1:4">
      <c r="A87" s="4" t="s">
        <v>588</v>
      </c>
      <c r="B87" s="4" t="s">
        <v>377</v>
      </c>
      <c r="C87" s="4" t="s">
        <v>613</v>
      </c>
    </row>
    <row r="88" spans="1:4">
      <c r="A88" s="4" t="s">
        <v>48</v>
      </c>
      <c r="B88" s="4" t="s">
        <v>377</v>
      </c>
      <c r="C88" s="7" t="n">
        <v>2293445</v>
      </c>
    </row>
    <row r="89" spans="1:4">
      <c r="A89" s="4" t="s">
        <v>614</v>
      </c>
    </row>
    <row r="90" spans="1:4">
      <c r="A90" s="3" t="s">
        <v>586</v>
      </c>
    </row>
    <row r="91" spans="1:4">
      <c r="A91" s="4" t="s">
        <v>588</v>
      </c>
      <c r="B91" s="4" t="s">
        <v>380</v>
      </c>
      <c r="C91" s="4" t="s">
        <v>615</v>
      </c>
    </row>
    <row r="92" spans="1:4">
      <c r="A92" s="4" t="s">
        <v>48</v>
      </c>
      <c r="B92" s="4" t="s">
        <v>380</v>
      </c>
      <c r="D92" s="7" t="n">
        <v>580456</v>
      </c>
    </row>
    <row r="93" spans="1:4"/>
    <row r="94" spans="1:4">
      <c r="A94" s="4" t="s">
        <v>377</v>
      </c>
      <c r="B94" s="4" t="s">
        <v>616</v>
      </c>
    </row>
    <row r="95" spans="1:4">
      <c r="A95" s="4" t="s">
        <v>380</v>
      </c>
      <c r="B95" s="4" t="s">
        <v>617</v>
      </c>
    </row>
  </sheetData>
  <mergeCells count="4">
    <mergeCell ref="A1:B2"/>
    <mergeCell ref="A93:C93"/>
    <mergeCell ref="B94:C94"/>
    <mergeCell ref="B95:C9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618</v>
      </c>
      <c r="B1" s="2" t="s">
        <v>1</v>
      </c>
    </row>
    <row r="2" spans="1:5">
      <c r="B2" s="2" t="s">
        <v>422</v>
      </c>
      <c r="C2" s="2" t="s">
        <v>423</v>
      </c>
      <c r="D2" s="2" t="s">
        <v>470</v>
      </c>
      <c r="E2" s="2" t="s">
        <v>507</v>
      </c>
    </row>
    <row r="3" spans="1:5">
      <c r="A3" s="3" t="s">
        <v>619</v>
      </c>
    </row>
    <row r="4" spans="1:5">
      <c r="A4" s="4" t="s">
        <v>48</v>
      </c>
      <c r="B4" s="7" t="n">
        <v>12870000</v>
      </c>
    </row>
    <row r="5" spans="1:5">
      <c r="A5" s="4" t="s">
        <v>28</v>
      </c>
      <c r="B5" s="5" t="n">
        <v>1430000</v>
      </c>
    </row>
    <row r="6" spans="1:5">
      <c r="A6" s="4" t="s">
        <v>620</v>
      </c>
      <c r="B6" s="5" t="n">
        <v>18170000</v>
      </c>
    </row>
    <row r="7" spans="1:5">
      <c r="A7" s="4" t="s">
        <v>621</v>
      </c>
      <c r="B7" s="5" t="n">
        <v>5300000</v>
      </c>
    </row>
    <row r="8" spans="1:5">
      <c r="A8" s="4" t="s">
        <v>622</v>
      </c>
    </row>
    <row r="9" spans="1:5">
      <c r="A9" s="3" t="s">
        <v>619</v>
      </c>
    </row>
    <row r="10" spans="1:5">
      <c r="A10" s="4" t="s">
        <v>623</v>
      </c>
      <c r="B10" s="5" t="n">
        <v>16740000</v>
      </c>
    </row>
    <row r="11" spans="1:5">
      <c r="A11" s="4" t="s">
        <v>624</v>
      </c>
    </row>
    <row r="12" spans="1:5">
      <c r="A12" s="3" t="s">
        <v>619</v>
      </c>
    </row>
    <row r="13" spans="1:5">
      <c r="A13" s="4" t="s">
        <v>623</v>
      </c>
      <c r="B13" s="5" t="n">
        <v>16740000</v>
      </c>
    </row>
    <row r="14" spans="1:5">
      <c r="A14" s="4" t="s">
        <v>625</v>
      </c>
    </row>
    <row r="15" spans="1:5">
      <c r="A15" s="3" t="s">
        <v>619</v>
      </c>
    </row>
    <row r="16" spans="1:5">
      <c r="A16" s="4" t="s">
        <v>623</v>
      </c>
      <c r="B16" s="5" t="n">
        <v>16740000</v>
      </c>
    </row>
    <row r="17" spans="1:5">
      <c r="A17" s="4" t="s">
        <v>626</v>
      </c>
    </row>
    <row r="18" spans="1:5">
      <c r="A18" s="3" t="s">
        <v>619</v>
      </c>
    </row>
    <row r="19" spans="1:5">
      <c r="A19" s="4" t="s">
        <v>623</v>
      </c>
      <c r="B19" s="5" t="n">
        <v>16740000</v>
      </c>
    </row>
    <row r="20" spans="1:5">
      <c r="A20" s="4" t="s">
        <v>627</v>
      </c>
    </row>
    <row r="21" spans="1:5">
      <c r="A21" s="3" t="s">
        <v>619</v>
      </c>
    </row>
    <row r="22" spans="1:5">
      <c r="A22" s="4" t="s">
        <v>48</v>
      </c>
      <c r="B22" s="5" t="n">
        <v>12872045</v>
      </c>
      <c r="C22" s="11" t="n">
        <v>85667428.59999999</v>
      </c>
      <c r="D22" s="7" t="n">
        <v>12111119</v>
      </c>
      <c r="E22" s="11" t="n">
        <v>81459343.5</v>
      </c>
    </row>
    <row r="23" spans="1:5">
      <c r="A23" s="4" t="s">
        <v>28</v>
      </c>
      <c r="B23" s="7" t="n">
        <v>1432935</v>
      </c>
      <c r="C23" s="5" t="n">
        <v>9536623</v>
      </c>
      <c r="D23" s="5" t="n">
        <v>1328098</v>
      </c>
      <c r="E23" s="12" t="n">
        <v>9152104.199999999</v>
      </c>
    </row>
    <row r="24" spans="1:5">
      <c r="A24" s="4" t="s">
        <v>628</v>
      </c>
      <c r="B24" s="4" t="s">
        <v>454</v>
      </c>
    </row>
    <row r="25" spans="1:5">
      <c r="A25" s="4" t="s">
        <v>629</v>
      </c>
    </row>
    <row r="26" spans="1:5">
      <c r="A26" s="3" t="s">
        <v>619</v>
      </c>
    </row>
    <row r="27" spans="1:5">
      <c r="A27" s="4" t="s">
        <v>48</v>
      </c>
      <c r="B27" s="7" t="n">
        <v>8785866</v>
      </c>
      <c r="C27" s="11" t="n">
        <v>58472647.3</v>
      </c>
    </row>
    <row r="28" spans="1:5">
      <c r="A28" s="4" t="s">
        <v>630</v>
      </c>
    </row>
    <row r="29" spans="1:5">
      <c r="A29" s="3" t="s">
        <v>619</v>
      </c>
    </row>
    <row r="30" spans="1:5">
      <c r="A30" s="4" t="s">
        <v>48</v>
      </c>
      <c r="D30" s="5" t="n">
        <v>580456</v>
      </c>
      <c r="E30" s="5" t="n">
        <v>4000000</v>
      </c>
    </row>
    <row r="31" spans="1:5">
      <c r="A31" s="4" t="s">
        <v>28</v>
      </c>
      <c r="D31" s="7" t="n">
        <v>290228</v>
      </c>
      <c r="E31" s="10" t="n">
        <v>200000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631</v>
      </c>
      <c r="B1" s="2" t="s">
        <v>79</v>
      </c>
      <c r="D1" s="2" t="s">
        <v>1</v>
      </c>
    </row>
    <row r="2" spans="1:5">
      <c r="B2" s="2" t="s">
        <v>2</v>
      </c>
      <c r="C2" s="2" t="s">
        <v>80</v>
      </c>
      <c r="D2" s="2" t="s">
        <v>2</v>
      </c>
      <c r="E2" s="2" t="s">
        <v>80</v>
      </c>
    </row>
    <row r="3" spans="1:5">
      <c r="A3" s="3" t="s">
        <v>200</v>
      </c>
    </row>
    <row r="4" spans="1:5">
      <c r="A4" s="4" t="s">
        <v>632</v>
      </c>
      <c r="B4" s="7" t="n">
        <v>18047</v>
      </c>
      <c r="C4" s="7" t="n">
        <v>17484</v>
      </c>
      <c r="D4" s="7" t="n">
        <v>38585</v>
      </c>
      <c r="E4" s="7" t="n">
        <v>495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15"/>
  </cols>
  <sheetData>
    <row r="1" spans="1:2">
      <c r="A1" s="1" t="s">
        <v>633</v>
      </c>
      <c r="B1" s="2" t="s">
        <v>1</v>
      </c>
    </row>
    <row r="2" spans="1:2">
      <c r="B2" s="2" t="s">
        <v>2</v>
      </c>
    </row>
    <row r="3" spans="1:2">
      <c r="A3" s="4" t="s">
        <v>634</v>
      </c>
    </row>
    <row r="4" spans="1:2">
      <c r="A4" s="3" t="s">
        <v>635</v>
      </c>
    </row>
    <row r="5" spans="1:2">
      <c r="A5" s="4" t="s">
        <v>636</v>
      </c>
      <c r="B5" s="4" t="s">
        <v>637</v>
      </c>
    </row>
    <row r="6" spans="1:2">
      <c r="A6" s="4" t="s">
        <v>366</v>
      </c>
    </row>
    <row r="7" spans="1:2">
      <c r="A7" s="3" t="s">
        <v>635</v>
      </c>
    </row>
    <row r="8" spans="1:2">
      <c r="A8" s="4" t="s">
        <v>636</v>
      </c>
      <c r="B8" s="4" t="s">
        <v>638</v>
      </c>
    </row>
    <row r="9" spans="1:2">
      <c r="A9" s="4" t="s">
        <v>639</v>
      </c>
    </row>
    <row r="10" spans="1:2">
      <c r="A10" s="3" t="s">
        <v>635</v>
      </c>
    </row>
    <row r="11" spans="1:2">
      <c r="A11" s="4" t="s">
        <v>636</v>
      </c>
      <c r="B11" s="4" t="s">
        <v>6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641</v>
      </c>
      <c r="C1" s="2" t="s">
        <v>79</v>
      </c>
      <c r="E1" s="2" t="s">
        <v>1</v>
      </c>
    </row>
    <row r="2" spans="1:6">
      <c r="C2" s="2" t="s">
        <v>2</v>
      </c>
      <c r="D2" s="2" t="s">
        <v>80</v>
      </c>
      <c r="E2" s="2" t="s">
        <v>2</v>
      </c>
      <c r="F2" s="2" t="s">
        <v>80</v>
      </c>
    </row>
    <row r="3" spans="1:6">
      <c r="A3" s="3" t="s">
        <v>200</v>
      </c>
    </row>
    <row r="4" spans="1:6">
      <c r="A4" s="4" t="s">
        <v>642</v>
      </c>
      <c r="C4" s="4" t="s">
        <v>643</v>
      </c>
      <c r="D4" s="4" t="s">
        <v>643</v>
      </c>
      <c r="E4" s="4" t="s">
        <v>643</v>
      </c>
      <c r="F4" s="4" t="s">
        <v>643</v>
      </c>
    </row>
    <row r="5" spans="1:6">
      <c r="A5" s="4" t="s">
        <v>644</v>
      </c>
      <c r="C5" s="4" t="s">
        <v>645</v>
      </c>
      <c r="D5" s="4" t="s">
        <v>645</v>
      </c>
      <c r="E5" s="4" t="s">
        <v>645</v>
      </c>
      <c r="F5" s="4" t="s">
        <v>645</v>
      </c>
    </row>
    <row r="6" spans="1:6">
      <c r="A6" s="4" t="s">
        <v>646</v>
      </c>
      <c r="C6" s="4" t="s">
        <v>647</v>
      </c>
      <c r="D6" s="4" t="s">
        <v>647</v>
      </c>
      <c r="E6" s="4" t="s">
        <v>647</v>
      </c>
      <c r="F6" s="4" t="s">
        <v>647</v>
      </c>
    </row>
    <row r="7" spans="1:6">
      <c r="A7" s="4" t="s">
        <v>648</v>
      </c>
      <c r="B7" s="4" t="s">
        <v>377</v>
      </c>
      <c r="C7" s="4" t="s">
        <v>649</v>
      </c>
      <c r="D7" s="4" t="s">
        <v>650</v>
      </c>
      <c r="E7" s="4" t="s">
        <v>651</v>
      </c>
      <c r="F7" s="4" t="s">
        <v>650</v>
      </c>
    </row>
    <row r="8" spans="1:6">
      <c r="A8" s="4" t="s">
        <v>652</v>
      </c>
      <c r="B8" s="4" t="s">
        <v>380</v>
      </c>
      <c r="C8" s="4" t="s">
        <v>653</v>
      </c>
      <c r="D8" s="4" t="s">
        <v>654</v>
      </c>
      <c r="E8" s="4" t="s">
        <v>655</v>
      </c>
      <c r="F8" s="4" t="s">
        <v>656</v>
      </c>
    </row>
    <row r="9" spans="1:6">
      <c r="A9" s="4" t="s">
        <v>657</v>
      </c>
      <c r="C9" s="4" t="s">
        <v>658</v>
      </c>
      <c r="D9" s="4" t="s">
        <v>654</v>
      </c>
      <c r="E9" s="4" t="s">
        <v>659</v>
      </c>
      <c r="F9" s="4" t="s">
        <v>656</v>
      </c>
    </row>
    <row r="10" spans="1:6"/>
    <row r="11" spans="1:6">
      <c r="A11" s="4" t="s">
        <v>377</v>
      </c>
      <c r="B11" s="4" t="s">
        <v>660</v>
      </c>
    </row>
    <row r="12" spans="1:6">
      <c r="A12" s="4" t="s">
        <v>380</v>
      </c>
      <c r="B12" s="4" t="s">
        <v>661</v>
      </c>
    </row>
  </sheetData>
  <mergeCells count="6">
    <mergeCell ref="A1:B2"/>
    <mergeCell ref="C1:D1"/>
    <mergeCell ref="E1:F1"/>
    <mergeCell ref="A10:E10"/>
    <mergeCell ref="B11:E11"/>
    <mergeCell ref="B12:E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662</v>
      </c>
      <c r="B1" s="2" t="s">
        <v>2</v>
      </c>
      <c r="C1" s="2" t="s">
        <v>25</v>
      </c>
    </row>
    <row r="2" spans="1:3">
      <c r="A2" s="3" t="s">
        <v>200</v>
      </c>
    </row>
    <row r="3" spans="1:3">
      <c r="A3" s="4" t="s">
        <v>663</v>
      </c>
      <c r="B3" s="7" t="n">
        <v>515358</v>
      </c>
      <c r="C3" s="7" t="n">
        <v>615067</v>
      </c>
    </row>
    <row r="4" spans="1:3">
      <c r="A4" s="4" t="s">
        <v>632</v>
      </c>
      <c r="B4" s="5" t="n">
        <v>18494</v>
      </c>
      <c r="C4" s="5" t="n">
        <v>19416</v>
      </c>
    </row>
    <row r="5" spans="1:3">
      <c r="A5" s="4" t="s">
        <v>522</v>
      </c>
      <c r="B5" s="5" t="n">
        <v>36779</v>
      </c>
      <c r="C5" s="5" t="n">
        <v>47456</v>
      </c>
    </row>
    <row r="6" spans="1:3">
      <c r="A6" s="4" t="s">
        <v>664</v>
      </c>
      <c r="B6" s="7" t="n">
        <v>570631</v>
      </c>
      <c r="C6" s="7" t="n">
        <v>6819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65</v>
      </c>
      <c r="B1" s="2" t="s">
        <v>79</v>
      </c>
      <c r="D1" s="2" t="s">
        <v>1</v>
      </c>
    </row>
    <row r="2" spans="1:5">
      <c r="B2" s="2" t="s">
        <v>2</v>
      </c>
      <c r="C2" s="2" t="s">
        <v>80</v>
      </c>
      <c r="D2" s="2" t="s">
        <v>2</v>
      </c>
      <c r="E2" s="2" t="s">
        <v>80</v>
      </c>
    </row>
    <row r="3" spans="1:5">
      <c r="A3" s="3" t="s">
        <v>666</v>
      </c>
    </row>
    <row r="4" spans="1:5">
      <c r="A4" s="4" t="s">
        <v>667</v>
      </c>
      <c r="B4" s="7" t="n">
        <v>1503000</v>
      </c>
      <c r="D4" s="7" t="n">
        <v>1503000</v>
      </c>
    </row>
    <row r="5" spans="1:5">
      <c r="A5" s="4" t="s">
        <v>668</v>
      </c>
      <c r="D5" s="4" t="s">
        <v>669</v>
      </c>
    </row>
    <row r="6" spans="1:5">
      <c r="A6" s="4" t="s">
        <v>670</v>
      </c>
      <c r="D6" s="4" t="s">
        <v>365</v>
      </c>
    </row>
    <row r="7" spans="1:5">
      <c r="A7" s="4" t="s">
        <v>657</v>
      </c>
      <c r="B7" s="4" t="s">
        <v>658</v>
      </c>
      <c r="C7" s="4" t="s">
        <v>654</v>
      </c>
      <c r="D7" s="4" t="s">
        <v>659</v>
      </c>
      <c r="E7" s="4" t="s">
        <v>65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71</v>
      </c>
      <c r="B1" s="2" t="s">
        <v>79</v>
      </c>
      <c r="D1" s="2" t="s">
        <v>1</v>
      </c>
    </row>
    <row r="2" spans="1:5">
      <c r="B2" s="2" t="s">
        <v>2</v>
      </c>
      <c r="C2" s="2" t="s">
        <v>80</v>
      </c>
      <c r="D2" s="2" t="s">
        <v>2</v>
      </c>
      <c r="E2" s="2" t="s">
        <v>80</v>
      </c>
    </row>
    <row r="3" spans="1:5">
      <c r="A3" s="3" t="s">
        <v>672</v>
      </c>
    </row>
    <row r="4" spans="1:5">
      <c r="A4" s="4" t="s">
        <v>673</v>
      </c>
      <c r="B4" s="7" t="n">
        <v>276490</v>
      </c>
      <c r="C4" s="7" t="n">
        <v>222732</v>
      </c>
      <c r="D4" s="7" t="n">
        <v>559734</v>
      </c>
      <c r="E4" s="7" t="n">
        <v>4706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74</v>
      </c>
      <c r="C1" s="2" t="s">
        <v>2</v>
      </c>
      <c r="D1" s="2" t="s">
        <v>25</v>
      </c>
    </row>
    <row r="2" spans="1:4">
      <c r="A2" s="4" t="s">
        <v>675</v>
      </c>
    </row>
    <row r="3" spans="1:4">
      <c r="A3" s="3" t="s">
        <v>676</v>
      </c>
    </row>
    <row r="4" spans="1:4">
      <c r="A4" s="4" t="s">
        <v>677</v>
      </c>
      <c r="B4" s="4" t="s">
        <v>377</v>
      </c>
      <c r="C4" s="7" t="n">
        <v>755734</v>
      </c>
      <c r="D4" s="7" t="n">
        <v>927052</v>
      </c>
    </row>
    <row r="5" spans="1:4"/>
    <row r="6" spans="1:4">
      <c r="A6" s="4" t="s">
        <v>377</v>
      </c>
      <c r="B6" s="4" t="s">
        <v>678</v>
      </c>
    </row>
  </sheetData>
  <mergeCells count="3">
    <mergeCell ref="A1:B1"/>
    <mergeCell ref="A5:C5"/>
    <mergeCell ref="B6:C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679</v>
      </c>
      <c r="B1" s="2" t="s">
        <v>79</v>
      </c>
      <c r="D1" s="2" t="s">
        <v>1</v>
      </c>
    </row>
    <row r="2" spans="1:6">
      <c r="B2" s="2" t="s">
        <v>2</v>
      </c>
      <c r="C2" s="2" t="s">
        <v>80</v>
      </c>
      <c r="D2" s="2" t="s">
        <v>2</v>
      </c>
      <c r="E2" s="2" t="s">
        <v>80</v>
      </c>
      <c r="F2" s="2" t="s">
        <v>25</v>
      </c>
    </row>
    <row r="3" spans="1:6">
      <c r="A3" s="3" t="s">
        <v>680</v>
      </c>
    </row>
    <row r="4" spans="1:6">
      <c r="A4" s="4" t="s">
        <v>681</v>
      </c>
      <c r="B4" s="7" t="n">
        <v>3684220</v>
      </c>
      <c r="D4" s="7" t="n">
        <v>3684220</v>
      </c>
      <c r="F4" s="7" t="n">
        <v>3974193</v>
      </c>
    </row>
    <row r="5" spans="1:6">
      <c r="A5" s="4" t="s">
        <v>682</v>
      </c>
    </row>
    <row r="6" spans="1:6">
      <c r="A6" s="3" t="s">
        <v>680</v>
      </c>
    </row>
    <row r="7" spans="1:6">
      <c r="A7" s="4" t="s">
        <v>683</v>
      </c>
      <c r="D7" s="4" t="s">
        <v>684</v>
      </c>
    </row>
    <row r="8" spans="1:6">
      <c r="A8" s="4" t="s">
        <v>685</v>
      </c>
      <c r="B8" s="7" t="n">
        <v>4435</v>
      </c>
      <c r="C8" s="7" t="n">
        <v>4499</v>
      </c>
      <c r="D8" s="7" t="n">
        <v>8870</v>
      </c>
      <c r="E8" s="7" t="n">
        <v>90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63"/>
    <col customWidth="1" max="3" min="3" width="4"/>
    <col customWidth="1" max="4" min="4" width="25"/>
  </cols>
  <sheetData>
    <row r="1" spans="1:4">
      <c r="A1" s="1" t="s">
        <v>686</v>
      </c>
      <c r="B1" s="2" t="s">
        <v>1</v>
      </c>
      <c r="D1" s="2" t="s">
        <v>544</v>
      </c>
    </row>
    <row r="2" spans="1:4">
      <c r="B2" s="2" t="s">
        <v>2</v>
      </c>
      <c r="C2" s="2" t="s">
        <v>377</v>
      </c>
      <c r="D2" s="2" t="s">
        <v>25</v>
      </c>
    </row>
    <row r="3" spans="1:4">
      <c r="A3" s="3" t="s">
        <v>687</v>
      </c>
    </row>
    <row r="4" spans="1:4">
      <c r="A4" s="4" t="s">
        <v>688</v>
      </c>
      <c r="B4" s="9" t="n">
        <v>1.62</v>
      </c>
      <c r="D4" s="9" t="n">
        <v>1.8</v>
      </c>
    </row>
    <row r="5" spans="1:4">
      <c r="A5" s="4" t="s">
        <v>689</v>
      </c>
      <c r="B5" s="9" t="n">
        <v>3.1</v>
      </c>
      <c r="D5" s="9" t="n">
        <v>3.1</v>
      </c>
    </row>
    <row r="6" spans="1:4">
      <c r="A6" s="4" t="s">
        <v>690</v>
      </c>
      <c r="B6" s="4" t="s">
        <v>58</v>
      </c>
      <c r="D6" s="4" t="s">
        <v>58</v>
      </c>
    </row>
    <row r="7" spans="1:4">
      <c r="A7" s="4" t="s">
        <v>691</v>
      </c>
      <c r="B7" s="4" t="s">
        <v>692</v>
      </c>
      <c r="D7" s="4" t="s">
        <v>693</v>
      </c>
    </row>
    <row r="8" spans="1:4">
      <c r="A8" s="4" t="s">
        <v>694</v>
      </c>
      <c r="B8" s="4" t="s">
        <v>695</v>
      </c>
      <c r="D8" s="4" t="s">
        <v>696</v>
      </c>
    </row>
    <row r="9" spans="1:4">
      <c r="A9" s="4" t="s">
        <v>697</v>
      </c>
      <c r="B9" s="4" t="s">
        <v>698</v>
      </c>
      <c r="D9" s="4" t="s">
        <v>699</v>
      </c>
    </row>
    <row r="10" spans="1:4"/>
    <row r="11" spans="1:4">
      <c r="A11" s="4" t="s">
        <v>377</v>
      </c>
      <c r="B11" s="4" t="s">
        <v>700</v>
      </c>
    </row>
  </sheetData>
  <mergeCells count="11">
    <mergeCell ref="A1:A2"/>
    <mergeCell ref="B1:C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24"/>
    <col customWidth="1" max="5" min="5" width="16"/>
  </cols>
  <sheetData>
    <row r="1" spans="1:5">
      <c r="A1" s="1" t="s">
        <v>701</v>
      </c>
      <c r="B1" s="2" t="s">
        <v>420</v>
      </c>
      <c r="C1" s="2" t="s">
        <v>79</v>
      </c>
      <c r="D1" s="2" t="s">
        <v>1</v>
      </c>
      <c r="E1" s="2" t="s">
        <v>544</v>
      </c>
    </row>
    <row r="2" spans="1:5">
      <c r="B2" s="2" t="s">
        <v>702</v>
      </c>
      <c r="C2" s="2" t="s">
        <v>2</v>
      </c>
      <c r="D2" s="2" t="s">
        <v>2</v>
      </c>
      <c r="E2" s="2" t="s">
        <v>25</v>
      </c>
    </row>
    <row r="3" spans="1:5">
      <c r="A3" s="3" t="s">
        <v>703</v>
      </c>
    </row>
    <row r="4" spans="1:5">
      <c r="A4" s="4" t="s">
        <v>704</v>
      </c>
      <c r="D4" s="4" t="s">
        <v>705</v>
      </c>
    </row>
    <row r="5" spans="1:5">
      <c r="A5" s="4" t="s">
        <v>706</v>
      </c>
      <c r="E5" s="7" t="n">
        <v>496217</v>
      </c>
    </row>
    <row r="6" spans="1:5">
      <c r="A6" s="4" t="s">
        <v>707</v>
      </c>
      <c r="D6" s="5" t="n">
        <v>672000</v>
      </c>
    </row>
    <row r="7" spans="1:5">
      <c r="A7" s="4" t="s">
        <v>708</v>
      </c>
      <c r="C7" s="7" t="n">
        <v>148427</v>
      </c>
      <c r="D7" s="7" t="n">
        <v>198751</v>
      </c>
    </row>
    <row r="8" spans="1:5">
      <c r="A8" s="4" t="s">
        <v>709</v>
      </c>
      <c r="D8" s="7" t="n">
        <v>297466</v>
      </c>
    </row>
    <row r="9" spans="1:5">
      <c r="A9" s="4" t="s">
        <v>710</v>
      </c>
    </row>
    <row r="10" spans="1:5">
      <c r="A10" s="3" t="s">
        <v>703</v>
      </c>
    </row>
    <row r="11" spans="1:5">
      <c r="A11" s="4" t="s">
        <v>711</v>
      </c>
      <c r="B11" s="9" t="n">
        <v>3.1</v>
      </c>
    </row>
    <row r="12" spans="1:5">
      <c r="A12" s="4" t="s">
        <v>588</v>
      </c>
      <c r="B12" s="4" t="s">
        <v>712</v>
      </c>
    </row>
    <row r="13" spans="1:5">
      <c r="A13" s="4" t="s">
        <v>707</v>
      </c>
      <c r="B13" s="5" t="n">
        <v>600000</v>
      </c>
    </row>
    <row r="14" spans="1:5">
      <c r="A14" s="4" t="s">
        <v>713</v>
      </c>
      <c r="D14" s="5" t="n">
        <v>72000</v>
      </c>
    </row>
    <row r="15" spans="1:5">
      <c r="A15" s="4" t="s">
        <v>714</v>
      </c>
      <c r="D15" s="4" t="s">
        <v>7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1"/>
    <col customWidth="1" max="6" min="6" width="21"/>
    <col customWidth="1" max="7" min="7" width="21"/>
    <col customWidth="1" max="8" min="8" width="21"/>
  </cols>
  <sheetData>
    <row r="1" spans="1:8">
      <c r="A1" s="1" t="s">
        <v>716</v>
      </c>
      <c r="B1" s="2" t="s">
        <v>717</v>
      </c>
      <c r="C1" s="2" t="s">
        <v>718</v>
      </c>
      <c r="D1" s="2" t="s">
        <v>719</v>
      </c>
      <c r="E1" s="2" t="s">
        <v>422</v>
      </c>
      <c r="F1" s="2" t="s">
        <v>720</v>
      </c>
      <c r="G1" s="2" t="s">
        <v>422</v>
      </c>
      <c r="H1" s="2" t="s">
        <v>720</v>
      </c>
    </row>
    <row r="2" spans="1:8">
      <c r="A2" s="3" t="s">
        <v>721</v>
      </c>
    </row>
    <row r="3" spans="1:8">
      <c r="A3" s="4" t="s">
        <v>722</v>
      </c>
      <c r="G3" s="4" t="s">
        <v>475</v>
      </c>
    </row>
    <row r="4" spans="1:8">
      <c r="A4" s="4" t="s">
        <v>723</v>
      </c>
      <c r="G4" s="4" t="s">
        <v>501</v>
      </c>
    </row>
    <row r="5" spans="1:8">
      <c r="A5" s="4" t="s">
        <v>724</v>
      </c>
    </row>
    <row r="6" spans="1:8">
      <c r="A6" s="3" t="s">
        <v>721</v>
      </c>
    </row>
    <row r="7" spans="1:8">
      <c r="A7" s="4" t="s">
        <v>725</v>
      </c>
      <c r="D7" s="5" t="n">
        <v>4840000</v>
      </c>
    </row>
    <row r="8" spans="1:8">
      <c r="A8" s="4" t="s">
        <v>726</v>
      </c>
      <c r="D8" s="8" t="n">
        <v>0.001</v>
      </c>
    </row>
    <row r="9" spans="1:8">
      <c r="A9" s="4" t="s">
        <v>727</v>
      </c>
      <c r="D9" s="9" t="n">
        <v>2.2</v>
      </c>
    </row>
    <row r="10" spans="1:8">
      <c r="A10" s="4" t="s">
        <v>728</v>
      </c>
      <c r="D10" s="7" t="n">
        <v>10648000</v>
      </c>
    </row>
    <row r="11" spans="1:8">
      <c r="A11" s="4" t="s">
        <v>729</v>
      </c>
    </row>
    <row r="12" spans="1:8">
      <c r="A12" s="3" t="s">
        <v>721</v>
      </c>
    </row>
    <row r="13" spans="1:8">
      <c r="A13" s="4" t="s">
        <v>730</v>
      </c>
      <c r="C13" s="5" t="n">
        <v>967000</v>
      </c>
    </row>
    <row r="14" spans="1:8">
      <c r="A14" s="4" t="s">
        <v>731</v>
      </c>
      <c r="E14" s="7" t="n">
        <v>124033</v>
      </c>
      <c r="F14" s="7" t="n">
        <v>124033</v>
      </c>
      <c r="G14" s="7" t="n">
        <v>248066</v>
      </c>
      <c r="H14" s="7" t="n">
        <v>248066</v>
      </c>
    </row>
    <row r="15" spans="1:8">
      <c r="A15" s="4" t="s">
        <v>732</v>
      </c>
      <c r="C15" s="5" t="n">
        <v>46</v>
      </c>
    </row>
    <row r="16" spans="1:8">
      <c r="A16" s="4" t="s">
        <v>733</v>
      </c>
      <c r="C16" s="9" t="n">
        <v>2.5</v>
      </c>
    </row>
    <row r="17" spans="1:8">
      <c r="A17" s="4" t="s">
        <v>734</v>
      </c>
      <c r="C17" s="4" t="s">
        <v>456</v>
      </c>
      <c r="G17" s="4" t="s">
        <v>735</v>
      </c>
    </row>
    <row r="18" spans="1:8">
      <c r="A18" s="4" t="s">
        <v>588</v>
      </c>
      <c r="C18" s="4" t="s">
        <v>736</v>
      </c>
    </row>
    <row r="19" spans="1:8">
      <c r="A19" s="4" t="s">
        <v>737</v>
      </c>
      <c r="E19" s="5" t="n">
        <v>70000</v>
      </c>
      <c r="G19" s="7" t="n">
        <v>70000</v>
      </c>
    </row>
    <row r="20" spans="1:8">
      <c r="A20" s="4" t="s">
        <v>738</v>
      </c>
    </row>
    <row r="21" spans="1:8">
      <c r="A21" s="3" t="s">
        <v>721</v>
      </c>
    </row>
    <row r="22" spans="1:8">
      <c r="A22" s="4" t="s">
        <v>730</v>
      </c>
      <c r="B22" s="5" t="n">
        <v>1630000</v>
      </c>
    </row>
    <row r="23" spans="1:8">
      <c r="A23" s="4" t="s">
        <v>739</v>
      </c>
      <c r="B23" s="9" t="n">
        <v>1.62</v>
      </c>
    </row>
    <row r="24" spans="1:8">
      <c r="A24" s="4" t="s">
        <v>731</v>
      </c>
      <c r="E24" s="7" t="n">
        <v>221859</v>
      </c>
      <c r="F24" s="7" t="n">
        <v>221859</v>
      </c>
      <c r="G24" s="7" t="n">
        <v>441306</v>
      </c>
      <c r="H24" s="7" t="n">
        <v>286970</v>
      </c>
    </row>
    <row r="25" spans="1:8">
      <c r="A25" s="4" t="s">
        <v>740</v>
      </c>
      <c r="B25" s="4" t="s">
        <v>4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41</v>
      </c>
      <c r="B1" s="2" t="s">
        <v>79</v>
      </c>
      <c r="D1" s="2" t="s">
        <v>1</v>
      </c>
    </row>
    <row r="2" spans="1:5">
      <c r="B2" s="2" t="s">
        <v>2</v>
      </c>
      <c r="C2" s="2" t="s">
        <v>80</v>
      </c>
      <c r="D2" s="2" t="s">
        <v>2</v>
      </c>
      <c r="E2" s="2" t="s">
        <v>80</v>
      </c>
    </row>
    <row r="3" spans="1:5">
      <c r="A3" s="3" t="s">
        <v>220</v>
      </c>
    </row>
    <row r="4" spans="1:5">
      <c r="A4" s="4" t="s">
        <v>742</v>
      </c>
      <c r="B4" s="7" t="n">
        <v>-1168709</v>
      </c>
      <c r="C4" s="7" t="n">
        <v>97870</v>
      </c>
      <c r="D4" s="7" t="n">
        <v>-2588013</v>
      </c>
      <c r="E4" s="7" t="n">
        <v>229023</v>
      </c>
    </row>
    <row r="5" spans="1:5">
      <c r="A5" s="4" t="s">
        <v>743</v>
      </c>
      <c r="B5" s="5" t="n">
        <v>25214678</v>
      </c>
      <c r="C5" s="5" t="n">
        <v>19375773</v>
      </c>
      <c r="D5" s="5" t="n">
        <v>25214678</v>
      </c>
      <c r="E5" s="5" t="n">
        <v>18239065</v>
      </c>
    </row>
    <row r="6" spans="1:5">
      <c r="A6" s="4" t="s">
        <v>744</v>
      </c>
      <c r="B6" s="4" t="s">
        <v>58</v>
      </c>
      <c r="C6" s="4" t="s">
        <v>58</v>
      </c>
      <c r="D6" s="4" t="s">
        <v>58</v>
      </c>
      <c r="E6" s="4" t="s">
        <v>58</v>
      </c>
    </row>
    <row r="7" spans="1:5">
      <c r="A7" s="4" t="s">
        <v>745</v>
      </c>
      <c r="B7" s="4" t="s">
        <v>58</v>
      </c>
      <c r="C7" s="4" t="s">
        <v>58</v>
      </c>
      <c r="D7" s="4" t="s">
        <v>58</v>
      </c>
      <c r="E7" s="4" t="s">
        <v>58</v>
      </c>
    </row>
    <row r="8" spans="1:5">
      <c r="A8" s="4" t="s">
        <v>746</v>
      </c>
      <c r="B8" s="5" t="n">
        <v>25214678</v>
      </c>
      <c r="C8" s="5" t="n">
        <v>19375773</v>
      </c>
      <c r="D8" s="5" t="n">
        <v>25214678</v>
      </c>
      <c r="E8" s="5" t="n">
        <v>18239065</v>
      </c>
    </row>
    <row r="9" spans="1:5">
      <c r="A9" s="3" t="s">
        <v>747</v>
      </c>
    </row>
    <row r="10" spans="1:5">
      <c r="A10" s="4" t="s">
        <v>748</v>
      </c>
      <c r="B10" s="9" t="n">
        <v>-0.05</v>
      </c>
      <c r="C10" s="9" t="n">
        <v>0.01</v>
      </c>
      <c r="D10" s="9" t="n">
        <v>-0.1</v>
      </c>
      <c r="E10" s="9" t="n">
        <v>0.01</v>
      </c>
    </row>
    <row r="11" spans="1:5">
      <c r="A11" s="4" t="s">
        <v>749</v>
      </c>
      <c r="B11" s="4" t="s">
        <v>58</v>
      </c>
      <c r="C11" s="4" t="s">
        <v>58</v>
      </c>
      <c r="D11" s="4" t="s">
        <v>58</v>
      </c>
      <c r="E11" s="4" t="s">
        <v>58</v>
      </c>
    </row>
    <row r="12" spans="1:5">
      <c r="A12" s="4" t="s">
        <v>742</v>
      </c>
      <c r="B12" s="13" t="n">
        <v>-0.05</v>
      </c>
      <c r="C12" s="13" t="n">
        <v>0.01</v>
      </c>
      <c r="D12" s="13" t="n">
        <v>-0.1</v>
      </c>
      <c r="E12" s="13" t="n">
        <v>0.01</v>
      </c>
    </row>
    <row r="13" spans="1:5">
      <c r="A13" s="3" t="s">
        <v>750</v>
      </c>
    </row>
    <row r="14" spans="1:5">
      <c r="A14" s="4" t="s">
        <v>748</v>
      </c>
      <c r="B14" s="13" t="n">
        <v>-0.05</v>
      </c>
      <c r="C14" s="13" t="n">
        <v>0.01</v>
      </c>
      <c r="D14" s="13" t="n">
        <v>-0.1</v>
      </c>
      <c r="E14" s="13" t="n">
        <v>0.01</v>
      </c>
    </row>
    <row r="15" spans="1:5">
      <c r="A15" s="4" t="s">
        <v>751</v>
      </c>
      <c r="B15" s="4" t="s">
        <v>58</v>
      </c>
      <c r="C15" s="4" t="s">
        <v>58</v>
      </c>
      <c r="D15" s="4" t="s">
        <v>58</v>
      </c>
      <c r="E15" s="4" t="s">
        <v>58</v>
      </c>
    </row>
    <row r="16" spans="1:5">
      <c r="A16" s="4" t="s">
        <v>742</v>
      </c>
      <c r="B16" s="9" t="n">
        <v>-0.05</v>
      </c>
      <c r="C16" s="9" t="n">
        <v>0.01</v>
      </c>
      <c r="D16" s="9" t="n">
        <v>-0.1</v>
      </c>
      <c r="E16" s="9" t="n">
        <v>0.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2</v>
      </c>
      <c r="B1" s="2" t="s">
        <v>79</v>
      </c>
      <c r="C1" s="2" t="s">
        <v>1</v>
      </c>
    </row>
    <row r="2" spans="1:3">
      <c r="B2" s="2" t="s">
        <v>2</v>
      </c>
      <c r="C2" s="2" t="s">
        <v>2</v>
      </c>
    </row>
    <row r="3" spans="1:3">
      <c r="A3" s="3" t="s">
        <v>753</v>
      </c>
    </row>
    <row r="4" spans="1:3">
      <c r="A4" s="4" t="s">
        <v>754</v>
      </c>
      <c r="B4" s="5" t="n">
        <v>967000</v>
      </c>
      <c r="C4" s="5" t="n">
        <v>967000</v>
      </c>
    </row>
    <row r="5" spans="1:3">
      <c r="A5" s="4" t="s">
        <v>755</v>
      </c>
    </row>
    <row r="6" spans="1:3">
      <c r="A6" s="3" t="s">
        <v>753</v>
      </c>
    </row>
    <row r="7" spans="1:3">
      <c r="A7" s="4" t="s">
        <v>754</v>
      </c>
      <c r="B7" s="5" t="n">
        <v>72000</v>
      </c>
      <c r="C7" s="5" t="n">
        <v>72000</v>
      </c>
    </row>
    <row r="8" spans="1:3">
      <c r="A8" s="4" t="s">
        <v>756</v>
      </c>
    </row>
    <row r="9" spans="1:3">
      <c r="A9" s="3" t="s">
        <v>753</v>
      </c>
    </row>
    <row r="10" spans="1:3">
      <c r="A10" s="4" t="s">
        <v>754</v>
      </c>
      <c r="B10" s="5" t="n">
        <v>600000</v>
      </c>
      <c r="C10" s="5" t="n">
        <v>6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5"/>
    <col customWidth="1" max="6" min="6" width="14"/>
  </cols>
  <sheetData>
    <row r="1" spans="1:6">
      <c r="A1" s="1" t="s">
        <v>757</v>
      </c>
      <c r="B1" s="2" t="s">
        <v>79</v>
      </c>
      <c r="E1" s="2" t="s">
        <v>1</v>
      </c>
    </row>
    <row r="2" spans="1:6">
      <c r="B2" s="2" t="s">
        <v>2</v>
      </c>
      <c r="C2" s="2" t="s">
        <v>80</v>
      </c>
      <c r="E2" s="2" t="s">
        <v>2</v>
      </c>
      <c r="F2" s="2" t="s">
        <v>80</v>
      </c>
    </row>
    <row r="3" spans="1:6">
      <c r="A3" s="3" t="s">
        <v>758</v>
      </c>
    </row>
    <row r="4" spans="1:6">
      <c r="A4" s="4" t="s">
        <v>759</v>
      </c>
      <c r="B4" s="7" t="n">
        <v>23491043</v>
      </c>
      <c r="C4" s="7" t="n">
        <v>20160835</v>
      </c>
      <c r="E4" s="7" t="n">
        <v>45161411</v>
      </c>
      <c r="F4" s="7" t="n">
        <v>41096750</v>
      </c>
    </row>
    <row r="5" spans="1:6">
      <c r="A5" s="4" t="s">
        <v>760</v>
      </c>
      <c r="B5" s="5" t="n">
        <v>17933446</v>
      </c>
      <c r="C5" s="5" t="n">
        <v>15807828</v>
      </c>
      <c r="E5" s="5" t="n">
        <v>35426153</v>
      </c>
      <c r="F5" s="5" t="n">
        <v>32261939</v>
      </c>
    </row>
    <row r="6" spans="1:6">
      <c r="A6" s="4" t="s">
        <v>761</v>
      </c>
      <c r="B6" s="5" t="n">
        <v>5557597</v>
      </c>
      <c r="C6" s="5" t="n">
        <v>4353007</v>
      </c>
      <c r="E6" s="5" t="n">
        <v>9735258</v>
      </c>
      <c r="F6" s="5" t="n">
        <v>8834811</v>
      </c>
    </row>
    <row r="7" spans="1:6">
      <c r="A7" s="4" t="s">
        <v>762</v>
      </c>
      <c r="B7" s="5" t="n">
        <v>4350772</v>
      </c>
      <c r="C7" s="5" t="n">
        <v>3023322</v>
      </c>
      <c r="E7" s="5" t="n">
        <v>8267631</v>
      </c>
      <c r="F7" s="5" t="n">
        <v>5706043</v>
      </c>
    </row>
    <row r="8" spans="1:6">
      <c r="A8" s="4" t="s">
        <v>763</v>
      </c>
      <c r="B8" s="5" t="n">
        <v>2855555</v>
      </c>
      <c r="C8" s="5" t="n">
        <v>1382650</v>
      </c>
      <c r="E8" s="5" t="n">
        <v>4580998</v>
      </c>
      <c r="F8" s="5" t="n">
        <v>3301132</v>
      </c>
    </row>
    <row r="9" spans="1:6">
      <c r="A9" s="4" t="s">
        <v>764</v>
      </c>
      <c r="B9" s="5" t="n">
        <v>-1648730</v>
      </c>
      <c r="C9" s="5" t="n">
        <v>-52965</v>
      </c>
      <c r="E9" s="5" t="n">
        <v>-3113371</v>
      </c>
      <c r="F9" s="5" t="n">
        <v>-172364</v>
      </c>
    </row>
    <row r="10" spans="1:6">
      <c r="A10" s="4" t="s">
        <v>107</v>
      </c>
      <c r="B10" s="5" t="n">
        <v>-413925</v>
      </c>
      <c r="C10" s="5" t="n">
        <v>472695</v>
      </c>
      <c r="E10" s="5" t="n">
        <v>-124868</v>
      </c>
      <c r="F10" s="5" t="n">
        <v>466570</v>
      </c>
    </row>
    <row r="11" spans="1:6">
      <c r="A11" s="4" t="s">
        <v>765</v>
      </c>
      <c r="B11" s="5" t="n">
        <v>195019</v>
      </c>
      <c r="C11" s="5" t="n">
        <v>40084</v>
      </c>
      <c r="E11" s="5" t="n">
        <v>212358</v>
      </c>
      <c r="F11" s="5" t="n">
        <v>49298</v>
      </c>
    </row>
    <row r="12" spans="1:6">
      <c r="A12" s="4" t="s">
        <v>766</v>
      </c>
    </row>
    <row r="13" spans="1:6">
      <c r="A13" s="3" t="s">
        <v>758</v>
      </c>
    </row>
    <row r="14" spans="1:6">
      <c r="A14" s="4" t="s">
        <v>759</v>
      </c>
      <c r="B14" s="5" t="n">
        <v>15047615</v>
      </c>
      <c r="C14" s="5" t="n">
        <v>12806987</v>
      </c>
      <c r="E14" s="5" t="n">
        <v>28067985</v>
      </c>
      <c r="F14" s="5" t="n">
        <v>25515229</v>
      </c>
    </row>
    <row r="15" spans="1:6">
      <c r="A15" s="4" t="s">
        <v>760</v>
      </c>
      <c r="B15" s="5" t="n">
        <v>10804453</v>
      </c>
      <c r="C15" s="5" t="n">
        <v>9037377</v>
      </c>
      <c r="E15" s="5" t="n">
        <v>20540661</v>
      </c>
      <c r="F15" s="5" t="n">
        <v>18124144</v>
      </c>
    </row>
    <row r="16" spans="1:6">
      <c r="A16" s="4" t="s">
        <v>761</v>
      </c>
      <c r="B16" s="5" t="n">
        <v>4243162</v>
      </c>
      <c r="C16" s="5" t="n">
        <v>3769610</v>
      </c>
      <c r="E16" s="5" t="n">
        <v>7527324</v>
      </c>
      <c r="F16" s="5" t="n">
        <v>7391085</v>
      </c>
    </row>
    <row r="17" spans="1:6">
      <c r="A17" s="4" t="s">
        <v>762</v>
      </c>
      <c r="B17" s="5" t="n">
        <v>2582089</v>
      </c>
      <c r="C17" s="5" t="n">
        <v>2192969</v>
      </c>
      <c r="E17" s="5" t="n">
        <v>5001645</v>
      </c>
      <c r="F17" s="5" t="n">
        <v>4401929</v>
      </c>
    </row>
    <row r="18" spans="1:6">
      <c r="A18" s="4" t="s">
        <v>763</v>
      </c>
      <c r="B18" s="5" t="n">
        <v>2742437</v>
      </c>
      <c r="C18" s="5" t="n">
        <v>1652375</v>
      </c>
      <c r="E18" s="5" t="n">
        <v>4012213</v>
      </c>
      <c r="F18" s="5" t="n">
        <v>3180948</v>
      </c>
    </row>
    <row r="19" spans="1:6">
      <c r="A19" s="4" t="s">
        <v>764</v>
      </c>
      <c r="B19" s="5" t="n">
        <v>-1081364</v>
      </c>
      <c r="C19" s="5" t="n">
        <v>-75734</v>
      </c>
      <c r="E19" s="5" t="n">
        <v>-1486534</v>
      </c>
      <c r="F19" s="5" t="n">
        <v>-191792</v>
      </c>
    </row>
    <row r="20" spans="1:6">
      <c r="A20" s="4" t="s">
        <v>107</v>
      </c>
      <c r="B20" s="5" t="n">
        <v>-416231</v>
      </c>
      <c r="C20" s="5" t="n">
        <v>466051</v>
      </c>
      <c r="E20" s="5" t="n">
        <v>-329242</v>
      </c>
      <c r="F20" s="5" t="n">
        <v>412859</v>
      </c>
    </row>
    <row r="21" spans="1:6">
      <c r="A21" s="4" t="s">
        <v>765</v>
      </c>
      <c r="B21" s="5" t="n">
        <v>149568</v>
      </c>
      <c r="C21" s="5" t="n">
        <v>40084</v>
      </c>
      <c r="E21" s="5" t="n">
        <v>206142</v>
      </c>
      <c r="F21" s="5" t="n">
        <v>49298</v>
      </c>
    </row>
    <row r="22" spans="1:6">
      <c r="A22" s="4" t="s">
        <v>767</v>
      </c>
    </row>
    <row r="23" spans="1:6">
      <c r="A23" s="3" t="s">
        <v>758</v>
      </c>
    </row>
    <row r="24" spans="1:6">
      <c r="A24" s="4" t="s">
        <v>759</v>
      </c>
      <c r="B24" s="5" t="n">
        <v>3065016</v>
      </c>
      <c r="C24" s="5" t="n">
        <v>3783725</v>
      </c>
      <c r="E24" s="5" t="n">
        <v>6200705</v>
      </c>
      <c r="F24" s="5" t="n">
        <v>8854804</v>
      </c>
    </row>
    <row r="25" spans="1:6">
      <c r="A25" s="4" t="s">
        <v>760</v>
      </c>
      <c r="B25" s="5" t="n">
        <v>2665299</v>
      </c>
      <c r="C25" s="5" t="n">
        <v>3386588</v>
      </c>
      <c r="E25" s="5" t="n">
        <v>5509797</v>
      </c>
      <c r="F25" s="5" t="n">
        <v>7800678</v>
      </c>
    </row>
    <row r="26" spans="1:6">
      <c r="A26" s="4" t="s">
        <v>761</v>
      </c>
      <c r="B26" s="5" t="n">
        <v>399717</v>
      </c>
      <c r="C26" s="5" t="n">
        <v>397137</v>
      </c>
      <c r="E26" s="5" t="n">
        <v>690908</v>
      </c>
      <c r="F26" s="5" t="n">
        <v>1054126</v>
      </c>
    </row>
    <row r="27" spans="1:6">
      <c r="A27" s="4" t="s">
        <v>762</v>
      </c>
      <c r="B27" s="5" t="n">
        <v>459785</v>
      </c>
      <c r="C27" s="5" t="n">
        <v>450866</v>
      </c>
      <c r="E27" s="5" t="n">
        <v>975172</v>
      </c>
      <c r="F27" s="5" t="n">
        <v>912912</v>
      </c>
    </row>
    <row r="28" spans="1:6">
      <c r="A28" s="4" t="s">
        <v>763</v>
      </c>
      <c r="B28" s="5" t="n">
        <v>107616</v>
      </c>
      <c r="C28" s="4" t="s">
        <v>58</v>
      </c>
      <c r="E28" s="5" t="n">
        <v>177905</v>
      </c>
      <c r="F28" s="4" t="s">
        <v>58</v>
      </c>
    </row>
    <row r="29" spans="1:6">
      <c r="A29" s="4" t="s">
        <v>764</v>
      </c>
      <c r="B29" s="5" t="n">
        <v>-167684</v>
      </c>
      <c r="C29" s="5" t="n">
        <v>-53729</v>
      </c>
      <c r="E29" s="5" t="n">
        <v>-462169</v>
      </c>
      <c r="F29" s="5" t="n">
        <v>141214</v>
      </c>
    </row>
    <row r="30" spans="1:6">
      <c r="A30" s="4" t="s">
        <v>107</v>
      </c>
      <c r="B30" s="4" t="s">
        <v>58</v>
      </c>
      <c r="C30" s="4" t="s">
        <v>58</v>
      </c>
      <c r="E30" s="4" t="s">
        <v>58</v>
      </c>
      <c r="F30" s="4" t="s">
        <v>58</v>
      </c>
    </row>
    <row r="31" spans="1:6">
      <c r="A31" s="4" t="s">
        <v>765</v>
      </c>
      <c r="B31" s="4" t="s">
        <v>58</v>
      </c>
      <c r="C31" s="4" t="s">
        <v>58</v>
      </c>
      <c r="E31" s="4" t="s">
        <v>58</v>
      </c>
      <c r="F31" s="4" t="s">
        <v>58</v>
      </c>
    </row>
    <row r="32" spans="1:6">
      <c r="A32" s="4" t="s">
        <v>768</v>
      </c>
    </row>
    <row r="33" spans="1:6">
      <c r="A33" s="3" t="s">
        <v>758</v>
      </c>
    </row>
    <row r="34" spans="1:6">
      <c r="A34" s="4" t="s">
        <v>759</v>
      </c>
      <c r="B34" s="5" t="n">
        <v>5378412</v>
      </c>
      <c r="C34" s="5" t="n">
        <v>3570123</v>
      </c>
      <c r="E34" s="5" t="n">
        <v>10892721</v>
      </c>
      <c r="F34" s="5" t="n">
        <v>6726717</v>
      </c>
    </row>
    <row r="35" spans="1:6">
      <c r="A35" s="4" t="s">
        <v>760</v>
      </c>
      <c r="B35" s="5" t="n">
        <v>4463694</v>
      </c>
      <c r="C35" s="5" t="n">
        <v>3383863</v>
      </c>
      <c r="E35" s="5" t="n">
        <v>9375695</v>
      </c>
      <c r="F35" s="5" t="n">
        <v>6337117</v>
      </c>
    </row>
    <row r="36" spans="1:6">
      <c r="A36" s="4" t="s">
        <v>761</v>
      </c>
      <c r="B36" s="5" t="n">
        <v>914718</v>
      </c>
      <c r="C36" s="5" t="n">
        <v>186260</v>
      </c>
      <c r="E36" s="5" t="n">
        <v>1517026</v>
      </c>
      <c r="F36" s="5" t="n">
        <v>389600</v>
      </c>
    </row>
    <row r="37" spans="1:6">
      <c r="A37" s="4" t="s">
        <v>762</v>
      </c>
      <c r="B37" s="5" t="n">
        <v>1308898</v>
      </c>
      <c r="C37" s="5" t="n">
        <v>379487</v>
      </c>
      <c r="E37" s="5" t="n">
        <v>2290814</v>
      </c>
      <c r="F37" s="5" t="n">
        <v>391202</v>
      </c>
    </row>
    <row r="38" spans="1:6">
      <c r="A38" s="4" t="s">
        <v>763</v>
      </c>
      <c r="B38" s="5" t="n">
        <v>5361</v>
      </c>
      <c r="C38" s="5" t="n">
        <v>-276910</v>
      </c>
      <c r="D38" s="4" t="s">
        <v>377</v>
      </c>
      <c r="E38" s="5" t="n">
        <v>380833</v>
      </c>
      <c r="F38" s="5" t="n">
        <v>108476</v>
      </c>
    </row>
    <row r="39" spans="1:6">
      <c r="A39" s="4" t="s">
        <v>764</v>
      </c>
      <c r="B39" s="5" t="n">
        <v>-399541</v>
      </c>
      <c r="C39" s="5" t="n">
        <v>83683</v>
      </c>
      <c r="E39" s="5" t="n">
        <v>-1154621</v>
      </c>
      <c r="F39" s="5" t="n">
        <v>-110078</v>
      </c>
    </row>
    <row r="40" spans="1:6">
      <c r="A40" s="4" t="s">
        <v>107</v>
      </c>
      <c r="B40" s="5" t="n">
        <v>121767</v>
      </c>
      <c r="C40" s="5" t="n">
        <v>6644</v>
      </c>
      <c r="E40" s="5" t="n">
        <v>204374</v>
      </c>
      <c r="F40" s="5" t="n">
        <v>53711</v>
      </c>
    </row>
    <row r="41" spans="1:6">
      <c r="A41" s="4" t="s">
        <v>765</v>
      </c>
      <c r="B41" s="5" t="n">
        <v>45451</v>
      </c>
      <c r="C41" s="4" t="s">
        <v>58</v>
      </c>
      <c r="E41" s="5" t="n">
        <v>6216</v>
      </c>
      <c r="F41" s="4" t="s">
        <v>58</v>
      </c>
    </row>
    <row r="42" spans="1:6">
      <c r="A42" s="4" t="s">
        <v>769</v>
      </c>
    </row>
    <row r="43" spans="1:6">
      <c r="A43" s="3" t="s">
        <v>758</v>
      </c>
    </row>
    <row r="44" spans="1:6">
      <c r="A44" s="4" t="s">
        <v>759</v>
      </c>
      <c r="B44" s="4" t="s">
        <v>58</v>
      </c>
      <c r="C44" s="4" t="s">
        <v>58</v>
      </c>
      <c r="F44" s="4" t="s">
        <v>58</v>
      </c>
    </row>
    <row r="45" spans="1:6">
      <c r="A45" s="4" t="s">
        <v>760</v>
      </c>
      <c r="B45" s="4" t="s">
        <v>58</v>
      </c>
      <c r="C45" s="4" t="s">
        <v>58</v>
      </c>
      <c r="F45" s="4" t="s">
        <v>58</v>
      </c>
    </row>
    <row r="46" spans="1:6">
      <c r="A46" s="4" t="s">
        <v>761</v>
      </c>
      <c r="B46" s="4" t="s">
        <v>58</v>
      </c>
      <c r="C46" s="4" t="s">
        <v>58</v>
      </c>
      <c r="F46" s="4" t="s">
        <v>58</v>
      </c>
    </row>
    <row r="47" spans="1:6">
      <c r="A47" s="4" t="s">
        <v>762</v>
      </c>
      <c r="B47" s="4" t="s">
        <v>58</v>
      </c>
      <c r="C47" s="4" t="s">
        <v>58</v>
      </c>
      <c r="F47" s="4" t="s">
        <v>58</v>
      </c>
    </row>
    <row r="48" spans="1:6">
      <c r="A48" s="4" t="s">
        <v>763</v>
      </c>
      <c r="B48" s="5" t="n">
        <v>141</v>
      </c>
      <c r="C48" s="5" t="n">
        <v>7185</v>
      </c>
      <c r="E48" s="5" t="n">
        <v>10047</v>
      </c>
      <c r="F48" s="5" t="n">
        <v>11708</v>
      </c>
    </row>
    <row r="49" spans="1:6">
      <c r="A49" s="4" t="s">
        <v>764</v>
      </c>
      <c r="B49" s="5" t="n">
        <v>-141</v>
      </c>
      <c r="C49" s="5" t="n">
        <v>-7185</v>
      </c>
      <c r="E49" s="7" t="n">
        <v>-10047</v>
      </c>
      <c r="F49" s="5" t="n">
        <v>-11708</v>
      </c>
    </row>
    <row r="50" spans="1:6">
      <c r="A50" s="4" t="s">
        <v>107</v>
      </c>
      <c r="B50" s="5" t="n">
        <v>-119461</v>
      </c>
      <c r="C50" s="4" t="s">
        <v>58</v>
      </c>
      <c r="F50" s="4" t="s">
        <v>58</v>
      </c>
    </row>
    <row r="51" spans="1:6">
      <c r="A51" s="4" t="s">
        <v>765</v>
      </c>
      <c r="B51" s="4" t="s">
        <v>58</v>
      </c>
      <c r="C51" s="4" t="s">
        <v>58</v>
      </c>
      <c r="F51" s="4" t="s">
        <v>58</v>
      </c>
    </row>
    <row r="52" spans="1:6"/>
    <row r="53" spans="1:6">
      <c r="A53" s="4" t="s">
        <v>377</v>
      </c>
      <c r="B53" s="4" t="s">
        <v>770</v>
      </c>
    </row>
  </sheetData>
  <mergeCells count="6">
    <mergeCell ref="A1:A2"/>
    <mergeCell ref="B1:D1"/>
    <mergeCell ref="E1:F1"/>
    <mergeCell ref="C2:D2"/>
    <mergeCell ref="A52:F52"/>
    <mergeCell ref="B53:F5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1</v>
      </c>
      <c r="B1" s="2" t="s">
        <v>79</v>
      </c>
      <c r="D1" s="2" t="s">
        <v>1</v>
      </c>
    </row>
    <row r="2" spans="1:5">
      <c r="B2" s="2" t="s">
        <v>2</v>
      </c>
      <c r="C2" s="2" t="s">
        <v>80</v>
      </c>
      <c r="D2" s="2" t="s">
        <v>2</v>
      </c>
      <c r="E2" s="2" t="s">
        <v>80</v>
      </c>
    </row>
    <row r="3" spans="1:5">
      <c r="A3" s="3" t="s">
        <v>772</v>
      </c>
    </row>
    <row r="4" spans="1:5">
      <c r="A4" s="4" t="s">
        <v>773</v>
      </c>
      <c r="B4" s="7" t="n">
        <v>23491043</v>
      </c>
      <c r="C4" s="7" t="n">
        <v>20160835</v>
      </c>
      <c r="D4" s="7" t="n">
        <v>45161411</v>
      </c>
      <c r="E4" s="7" t="n">
        <v>41096750</v>
      </c>
    </row>
    <row r="5" spans="1:5">
      <c r="A5" s="4" t="s">
        <v>766</v>
      </c>
    </row>
    <row r="6" spans="1:5">
      <c r="A6" s="3" t="s">
        <v>772</v>
      </c>
    </row>
    <row r="7" spans="1:5">
      <c r="A7" s="4" t="s">
        <v>773</v>
      </c>
      <c r="B7" s="5" t="n">
        <v>15047615</v>
      </c>
      <c r="C7" s="5" t="n">
        <v>12771315</v>
      </c>
      <c r="D7" s="5" t="n">
        <v>28067985</v>
      </c>
      <c r="E7" s="5" t="n">
        <v>25479556</v>
      </c>
    </row>
    <row r="8" spans="1:5">
      <c r="A8" s="4" t="s">
        <v>774</v>
      </c>
    </row>
    <row r="9" spans="1:5">
      <c r="A9" s="3" t="s">
        <v>772</v>
      </c>
    </row>
    <row r="10" spans="1:5">
      <c r="A10" s="4" t="s">
        <v>773</v>
      </c>
      <c r="B10" s="5" t="n">
        <v>4891435</v>
      </c>
      <c r="C10" s="5" t="n">
        <v>4097127</v>
      </c>
      <c r="D10" s="5" t="n">
        <v>9486789</v>
      </c>
      <c r="E10" s="5" t="n">
        <v>8368229</v>
      </c>
    </row>
    <row r="11" spans="1:5">
      <c r="A11" s="4" t="s">
        <v>775</v>
      </c>
    </row>
    <row r="12" spans="1:5">
      <c r="A12" s="3" t="s">
        <v>772</v>
      </c>
    </row>
    <row r="13" spans="1:5">
      <c r="A13" s="4" t="s">
        <v>773</v>
      </c>
      <c r="B13" s="5" t="n">
        <v>6780715</v>
      </c>
      <c r="C13" s="5" t="n">
        <v>5188201</v>
      </c>
      <c r="D13" s="5" t="n">
        <v>12424677</v>
      </c>
      <c r="E13" s="5" t="n">
        <v>10063556</v>
      </c>
    </row>
    <row r="14" spans="1:5">
      <c r="A14" s="4" t="s">
        <v>776</v>
      </c>
    </row>
    <row r="15" spans="1:5">
      <c r="A15" s="3" t="s">
        <v>772</v>
      </c>
    </row>
    <row r="16" spans="1:5">
      <c r="A16" s="4" t="s">
        <v>773</v>
      </c>
      <c r="B16" s="5" t="n">
        <v>1638031</v>
      </c>
      <c r="C16" s="5" t="n">
        <v>965346</v>
      </c>
      <c r="D16" s="5" t="n">
        <v>2675363</v>
      </c>
      <c r="E16" s="5" t="n">
        <v>2142086</v>
      </c>
    </row>
    <row r="17" spans="1:5">
      <c r="A17" s="4" t="s">
        <v>777</v>
      </c>
    </row>
    <row r="18" spans="1:5">
      <c r="A18" s="3" t="s">
        <v>772</v>
      </c>
    </row>
    <row r="19" spans="1:5">
      <c r="A19" s="4" t="s">
        <v>773</v>
      </c>
      <c r="B19" s="5" t="n">
        <v>938688</v>
      </c>
      <c r="C19" s="5" t="n">
        <v>1120808</v>
      </c>
      <c r="D19" s="5" t="n">
        <v>1951199</v>
      </c>
      <c r="E19" s="5" t="n">
        <v>2049831</v>
      </c>
    </row>
    <row r="20" spans="1:5">
      <c r="A20" s="4" t="s">
        <v>778</v>
      </c>
    </row>
    <row r="21" spans="1:5">
      <c r="A21" s="3" t="s">
        <v>772</v>
      </c>
    </row>
    <row r="22" spans="1:5">
      <c r="A22" s="4" t="s">
        <v>773</v>
      </c>
      <c r="B22" s="5" t="n">
        <v>362443</v>
      </c>
      <c r="C22" s="5" t="n">
        <v>223799</v>
      </c>
      <c r="D22" s="5" t="n">
        <v>624479</v>
      </c>
      <c r="E22" s="5" t="n">
        <v>478357</v>
      </c>
    </row>
    <row r="23" spans="1:5">
      <c r="A23" s="4" t="s">
        <v>779</v>
      </c>
    </row>
    <row r="24" spans="1:5">
      <c r="A24" s="3" t="s">
        <v>772</v>
      </c>
    </row>
    <row r="25" spans="1:5">
      <c r="A25" s="4" t="s">
        <v>773</v>
      </c>
      <c r="B25" s="5" t="n">
        <v>436303</v>
      </c>
      <c r="C25" s="5" t="n">
        <v>1176034</v>
      </c>
      <c r="D25" s="5" t="n">
        <v>905478</v>
      </c>
      <c r="E25" s="5" t="n">
        <v>2377497</v>
      </c>
    </row>
    <row r="26" spans="1:5">
      <c r="A26" s="4" t="s">
        <v>767</v>
      </c>
    </row>
    <row r="27" spans="1:5">
      <c r="A27" s="3" t="s">
        <v>772</v>
      </c>
    </row>
    <row r="28" spans="1:5">
      <c r="A28" s="4" t="s">
        <v>773</v>
      </c>
      <c r="B28" s="5" t="n">
        <v>3065016</v>
      </c>
      <c r="C28" s="5" t="n">
        <v>3783724</v>
      </c>
      <c r="D28" s="5" t="n">
        <v>6200705</v>
      </c>
      <c r="E28" s="5" t="n">
        <v>8854803</v>
      </c>
    </row>
    <row r="29" spans="1:5">
      <c r="A29" s="4" t="s">
        <v>780</v>
      </c>
    </row>
    <row r="30" spans="1:5">
      <c r="A30" s="3" t="s">
        <v>772</v>
      </c>
    </row>
    <row r="31" spans="1:5">
      <c r="A31" s="4" t="s">
        <v>773</v>
      </c>
      <c r="B31" s="4" t="s">
        <v>58</v>
      </c>
      <c r="C31" s="4" t="s">
        <v>58</v>
      </c>
      <c r="D31" s="4" t="s">
        <v>58</v>
      </c>
      <c r="E31" s="4" t="s">
        <v>58</v>
      </c>
    </row>
    <row r="32" spans="1:5">
      <c r="A32" s="4" t="s">
        <v>781</v>
      </c>
    </row>
    <row r="33" spans="1:5">
      <c r="A33" s="3" t="s">
        <v>772</v>
      </c>
    </row>
    <row r="34" spans="1:5">
      <c r="A34" s="4" t="s">
        <v>773</v>
      </c>
      <c r="B34" s="5" t="n">
        <v>1385899</v>
      </c>
      <c r="C34" s="5" t="n">
        <v>1309143</v>
      </c>
      <c r="D34" s="5" t="n">
        <v>2503291</v>
      </c>
      <c r="E34" s="5" t="n">
        <v>2946434</v>
      </c>
    </row>
    <row r="35" spans="1:5">
      <c r="A35" s="4" t="s">
        <v>782</v>
      </c>
    </row>
    <row r="36" spans="1:5">
      <c r="A36" s="3" t="s">
        <v>772</v>
      </c>
    </row>
    <row r="37" spans="1:5">
      <c r="A37" s="4" t="s">
        <v>773</v>
      </c>
      <c r="B37" s="5" t="n">
        <v>334806</v>
      </c>
      <c r="C37" s="5" t="n">
        <v>536456</v>
      </c>
      <c r="D37" s="5" t="n">
        <v>850882</v>
      </c>
      <c r="E37" s="5" t="n">
        <v>1444479</v>
      </c>
    </row>
    <row r="38" spans="1:5">
      <c r="A38" s="4" t="s">
        <v>783</v>
      </c>
    </row>
    <row r="39" spans="1:5">
      <c r="A39" s="3" t="s">
        <v>772</v>
      </c>
    </row>
    <row r="40" spans="1:5">
      <c r="A40" s="4" t="s">
        <v>773</v>
      </c>
      <c r="B40" s="5" t="n">
        <v>10182</v>
      </c>
      <c r="C40" s="4" t="s">
        <v>58</v>
      </c>
      <c r="D40" s="5" t="n">
        <v>10182</v>
      </c>
      <c r="E40" s="4" t="s">
        <v>58</v>
      </c>
    </row>
    <row r="41" spans="1:5">
      <c r="A41" s="4" t="s">
        <v>784</v>
      </c>
    </row>
    <row r="42" spans="1:5">
      <c r="A42" s="3" t="s">
        <v>772</v>
      </c>
    </row>
    <row r="43" spans="1:5">
      <c r="A43" s="4" t="s">
        <v>773</v>
      </c>
      <c r="B43" s="5" t="n">
        <v>422388</v>
      </c>
      <c r="C43" s="5" t="n">
        <v>405341</v>
      </c>
      <c r="D43" s="5" t="n">
        <v>841421</v>
      </c>
      <c r="E43" s="5" t="n">
        <v>1071504</v>
      </c>
    </row>
    <row r="44" spans="1:5">
      <c r="A44" s="4" t="s">
        <v>785</v>
      </c>
    </row>
    <row r="45" spans="1:5">
      <c r="A45" s="3" t="s">
        <v>772</v>
      </c>
    </row>
    <row r="46" spans="1:5">
      <c r="A46" s="4" t="s">
        <v>773</v>
      </c>
      <c r="B46" s="5" t="n">
        <v>911741</v>
      </c>
      <c r="C46" s="5" t="n">
        <v>1532784</v>
      </c>
      <c r="D46" s="5" t="n">
        <v>1994929</v>
      </c>
      <c r="E46" s="5" t="n">
        <v>3392386</v>
      </c>
    </row>
    <row r="47" spans="1:5">
      <c r="A47" s="4" t="s">
        <v>768</v>
      </c>
    </row>
    <row r="48" spans="1:5">
      <c r="A48" s="3" t="s">
        <v>772</v>
      </c>
    </row>
    <row r="49" spans="1:5">
      <c r="A49" s="4" t="s">
        <v>773</v>
      </c>
      <c r="B49" s="5" t="n">
        <v>5378412</v>
      </c>
      <c r="C49" s="5" t="n">
        <v>3605796</v>
      </c>
      <c r="D49" s="5" t="n">
        <v>10892721</v>
      </c>
      <c r="E49" s="5" t="n">
        <v>6762391</v>
      </c>
    </row>
    <row r="50" spans="1:5">
      <c r="A50" s="4" t="s">
        <v>786</v>
      </c>
    </row>
    <row r="51" spans="1:5">
      <c r="A51" s="3" t="s">
        <v>772</v>
      </c>
    </row>
    <row r="52" spans="1:5">
      <c r="A52" s="4" t="s">
        <v>773</v>
      </c>
      <c r="B52" s="5" t="n">
        <v>3077232</v>
      </c>
      <c r="C52" s="5" t="n">
        <v>1948879</v>
      </c>
      <c r="D52" s="5" t="n">
        <v>6474633</v>
      </c>
      <c r="E52" s="5" t="n">
        <v>3846484</v>
      </c>
    </row>
    <row r="53" spans="1:5">
      <c r="A53" s="4" t="s">
        <v>787</v>
      </c>
    </row>
    <row r="54" spans="1:5">
      <c r="A54" s="3" t="s">
        <v>772</v>
      </c>
    </row>
    <row r="55" spans="1:5">
      <c r="A55" s="4" t="s">
        <v>773</v>
      </c>
      <c r="B55" s="5" t="n">
        <v>2248503</v>
      </c>
      <c r="C55" s="5" t="n">
        <v>1621129</v>
      </c>
      <c r="D55" s="5" t="n">
        <v>4349153</v>
      </c>
      <c r="E55" s="5" t="n">
        <v>2840030</v>
      </c>
    </row>
    <row r="56" spans="1:5">
      <c r="A56" s="4" t="s">
        <v>788</v>
      </c>
    </row>
    <row r="57" spans="1:5">
      <c r="A57" s="3" t="s">
        <v>772</v>
      </c>
    </row>
    <row r="58" spans="1:5">
      <c r="A58" s="4" t="s">
        <v>773</v>
      </c>
      <c r="B58" s="5" t="n">
        <v>12279</v>
      </c>
      <c r="C58" s="5" t="n">
        <v>31170</v>
      </c>
      <c r="D58" s="5" t="n">
        <v>28537</v>
      </c>
      <c r="E58" s="5" t="n">
        <v>70493</v>
      </c>
    </row>
    <row r="59" spans="1:5">
      <c r="A59" s="4" t="s">
        <v>789</v>
      </c>
    </row>
    <row r="60" spans="1:5">
      <c r="A60" s="3" t="s">
        <v>772</v>
      </c>
    </row>
    <row r="61" spans="1:5">
      <c r="A61" s="4" t="s">
        <v>773</v>
      </c>
      <c r="B61" s="5" t="n">
        <v>604</v>
      </c>
      <c r="C61" s="5" t="n">
        <v>4453</v>
      </c>
      <c r="D61" s="5" t="n">
        <v>604</v>
      </c>
      <c r="E61" s="5" t="n">
        <v>4453</v>
      </c>
    </row>
    <row r="62" spans="1:5">
      <c r="A62" s="4" t="s">
        <v>790</v>
      </c>
    </row>
    <row r="63" spans="1:5">
      <c r="A63" s="3" t="s">
        <v>772</v>
      </c>
    </row>
    <row r="64" spans="1:5">
      <c r="A64" s="4" t="s">
        <v>773</v>
      </c>
      <c r="B64" s="4" t="s">
        <v>58</v>
      </c>
      <c r="C64" s="4" t="s">
        <v>58</v>
      </c>
      <c r="D64" s="4" t="s">
        <v>58</v>
      </c>
      <c r="E64" s="4" t="s">
        <v>58</v>
      </c>
    </row>
    <row r="65" spans="1:5">
      <c r="A65" s="4" t="s">
        <v>791</v>
      </c>
    </row>
    <row r="66" spans="1:5">
      <c r="A66" s="3" t="s">
        <v>772</v>
      </c>
    </row>
    <row r="67" spans="1:5">
      <c r="A67" s="4" t="s">
        <v>773</v>
      </c>
      <c r="B67" s="7" t="n">
        <v>39794</v>
      </c>
      <c r="C67" s="7" t="n">
        <v>165</v>
      </c>
      <c r="D67" s="7" t="n">
        <v>39794</v>
      </c>
      <c r="E67" s="7" t="n">
        <v>93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1"/>
  </cols>
  <sheetData>
    <row r="1" spans="1:4">
      <c r="A1" s="1" t="s">
        <v>792</v>
      </c>
      <c r="B1" s="2" t="s">
        <v>79</v>
      </c>
      <c r="C1" s="2" t="s">
        <v>1</v>
      </c>
    </row>
    <row r="2" spans="1:4">
      <c r="B2" s="2" t="s">
        <v>422</v>
      </c>
      <c r="C2" s="2" t="s">
        <v>793</v>
      </c>
      <c r="D2" s="2" t="s">
        <v>720</v>
      </c>
    </row>
    <row r="3" spans="1:4">
      <c r="A3" s="3" t="s">
        <v>794</v>
      </c>
    </row>
    <row r="4" spans="1:4">
      <c r="A4" s="4" t="s">
        <v>795</v>
      </c>
      <c r="C4" s="5" t="n">
        <v>4</v>
      </c>
    </row>
    <row r="5" spans="1:4">
      <c r="A5" s="4" t="s">
        <v>796</v>
      </c>
    </row>
    <row r="6" spans="1:4">
      <c r="A6" s="3" t="s">
        <v>794</v>
      </c>
    </row>
    <row r="7" spans="1:4">
      <c r="A7" s="4" t="s">
        <v>797</v>
      </c>
      <c r="B7" s="7" t="n">
        <v>654606</v>
      </c>
    </row>
    <row r="8" spans="1:4">
      <c r="A8" s="4" t="s">
        <v>798</v>
      </c>
      <c r="B8" s="5" t="n">
        <v>318789</v>
      </c>
      <c r="C8" s="7" t="n">
        <v>280645</v>
      </c>
      <c r="D8" s="7" t="n">
        <v>280645</v>
      </c>
    </row>
    <row r="9" spans="1:4">
      <c r="A9" s="4" t="s">
        <v>799</v>
      </c>
      <c r="B9" s="7" t="n">
        <v>864554</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3"/>
    <col customWidth="1" max="2" min="2" width="21"/>
  </cols>
  <sheetData>
    <row r="1" spans="1:2">
      <c r="A1" s="1" t="s">
        <v>800</v>
      </c>
      <c r="B1" s="2" t="s">
        <v>422</v>
      </c>
    </row>
    <row r="2" spans="1:2">
      <c r="A2" s="3" t="s">
        <v>801</v>
      </c>
    </row>
    <row r="3" spans="1:2">
      <c r="A3" s="5" t="n">
        <v>2018</v>
      </c>
      <c r="B3" s="7" t="n">
        <v>3984199</v>
      </c>
    </row>
    <row r="4" spans="1:2">
      <c r="A4" s="5" t="n">
        <v>2019</v>
      </c>
      <c r="B4" s="5" t="n">
        <v>3571627</v>
      </c>
    </row>
    <row r="5" spans="1:2">
      <c r="A5" s="5" t="n">
        <v>2020</v>
      </c>
      <c r="B5" s="5" t="n">
        <v>2813176</v>
      </c>
    </row>
    <row r="6" spans="1:2">
      <c r="A6" s="5" t="n">
        <v>2021</v>
      </c>
      <c r="B6" s="5" t="n">
        <v>2192614</v>
      </c>
    </row>
    <row r="7" spans="1:2">
      <c r="A7" s="5" t="n">
        <v>2022</v>
      </c>
      <c r="B7" s="5" t="n">
        <v>1653163</v>
      </c>
    </row>
    <row r="8" spans="1:2">
      <c r="A8" s="4" t="s">
        <v>569</v>
      </c>
      <c r="B8" s="5" t="n">
        <v>2556744</v>
      </c>
    </row>
    <row r="9" spans="1:2">
      <c r="A9" s="4" t="s">
        <v>766</v>
      </c>
    </row>
    <row r="10" spans="1:2">
      <c r="A10" s="3" t="s">
        <v>801</v>
      </c>
    </row>
    <row r="11" spans="1:2">
      <c r="A11" s="5" t="n">
        <v>2018</v>
      </c>
      <c r="B11" s="5" t="n">
        <v>3875101</v>
      </c>
    </row>
    <row r="12" spans="1:2">
      <c r="A12" s="5" t="n">
        <v>2019</v>
      </c>
      <c r="B12" s="5" t="n">
        <v>3462529</v>
      </c>
    </row>
    <row r="13" spans="1:2">
      <c r="A13" s="5" t="n">
        <v>2020</v>
      </c>
      <c r="B13" s="5" t="n">
        <v>2704078</v>
      </c>
    </row>
    <row r="14" spans="1:2">
      <c r="A14" s="5" t="n">
        <v>2021</v>
      </c>
      <c r="B14" s="5" t="n">
        <v>2156248</v>
      </c>
    </row>
    <row r="15" spans="1:2">
      <c r="A15" s="5" t="n">
        <v>2022</v>
      </c>
      <c r="B15" s="5" t="n">
        <v>1653163</v>
      </c>
    </row>
    <row r="16" spans="1:2">
      <c r="A16" s="4" t="s">
        <v>569</v>
      </c>
      <c r="B16" s="5" t="n">
        <v>2556744</v>
      </c>
    </row>
    <row r="17" spans="1:2">
      <c r="A17" s="4" t="s">
        <v>767</v>
      </c>
    </row>
    <row r="18" spans="1:2">
      <c r="A18" s="3" t="s">
        <v>801</v>
      </c>
    </row>
    <row r="19" spans="1:2">
      <c r="A19" s="5" t="n">
        <v>2018</v>
      </c>
      <c r="B19" s="5" t="n">
        <v>36366</v>
      </c>
    </row>
    <row r="20" spans="1:2">
      <c r="A20" s="5" t="n">
        <v>2019</v>
      </c>
      <c r="B20" s="5" t="n">
        <v>36366</v>
      </c>
    </row>
    <row r="21" spans="1:2">
      <c r="A21" s="5" t="n">
        <v>2020</v>
      </c>
      <c r="B21" s="5" t="n">
        <v>36366</v>
      </c>
    </row>
    <row r="22" spans="1:2">
      <c r="A22" s="5" t="n">
        <v>2021</v>
      </c>
      <c r="B22" s="5" t="n">
        <v>12122</v>
      </c>
    </row>
    <row r="23" spans="1:2">
      <c r="A23" s="5" t="n">
        <v>2022</v>
      </c>
      <c r="B23" s="4" t="s">
        <v>58</v>
      </c>
    </row>
    <row r="24" spans="1:2">
      <c r="A24" s="4" t="s">
        <v>569</v>
      </c>
      <c r="B24" s="4" t="s">
        <v>58</v>
      </c>
    </row>
    <row r="25" spans="1:2">
      <c r="A25" s="4" t="s">
        <v>768</v>
      </c>
    </row>
    <row r="26" spans="1:2">
      <c r="A26" s="3" t="s">
        <v>801</v>
      </c>
    </row>
    <row r="27" spans="1:2">
      <c r="A27" s="5" t="n">
        <v>2018</v>
      </c>
      <c r="B27" s="5" t="n">
        <v>72732</v>
      </c>
    </row>
    <row r="28" spans="1:2">
      <c r="A28" s="5" t="n">
        <v>2019</v>
      </c>
      <c r="B28" s="5" t="n">
        <v>72732</v>
      </c>
    </row>
    <row r="29" spans="1:2">
      <c r="A29" s="5" t="n">
        <v>2020</v>
      </c>
      <c r="B29" s="5" t="n">
        <v>72732</v>
      </c>
    </row>
    <row r="30" spans="1:2">
      <c r="A30" s="5" t="n">
        <v>2021</v>
      </c>
      <c r="B30" s="5" t="n">
        <v>24244</v>
      </c>
    </row>
    <row r="31" spans="1:2">
      <c r="A31" s="5" t="n">
        <v>2022</v>
      </c>
      <c r="B31" s="4" t="s">
        <v>58</v>
      </c>
    </row>
    <row r="32" spans="1:2">
      <c r="A32" s="4" t="s">
        <v>569</v>
      </c>
      <c r="B32" s="4" t="s">
        <v>58</v>
      </c>
    </row>
    <row r="33" spans="1:2">
      <c r="A33" s="4" t="s">
        <v>769</v>
      </c>
    </row>
    <row r="34" spans="1:2">
      <c r="A34" s="3" t="s">
        <v>801</v>
      </c>
    </row>
    <row r="35" spans="1:2">
      <c r="A35" s="5" t="n">
        <v>2018</v>
      </c>
      <c r="B35" s="4" t="s">
        <v>58</v>
      </c>
    </row>
    <row r="36" spans="1:2">
      <c r="A36" s="5" t="n">
        <v>2019</v>
      </c>
      <c r="B36" s="4" t="s">
        <v>58</v>
      </c>
    </row>
    <row r="37" spans="1:2">
      <c r="A37" s="5" t="n">
        <v>2020</v>
      </c>
      <c r="B37" s="4" t="s">
        <v>58</v>
      </c>
    </row>
    <row r="38" spans="1:2">
      <c r="A38" s="5" t="n">
        <v>2021</v>
      </c>
      <c r="B38" s="4" t="s">
        <v>58</v>
      </c>
    </row>
    <row r="39" spans="1:2">
      <c r="A39" s="5" t="n">
        <v>2022</v>
      </c>
      <c r="B39" s="4" t="s">
        <v>58</v>
      </c>
    </row>
    <row r="40" spans="1:2">
      <c r="A40" s="4" t="s">
        <v>569</v>
      </c>
      <c r="B40" s="4" t="s">
        <v>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2</v>
      </c>
      <c r="B1" s="2" t="s">
        <v>79</v>
      </c>
    </row>
    <row r="2" spans="1:3">
      <c r="B2" s="2" t="s">
        <v>2</v>
      </c>
      <c r="C2" s="2" t="s">
        <v>80</v>
      </c>
    </row>
    <row r="3" spans="1:3">
      <c r="A3" s="3" t="s">
        <v>803</v>
      </c>
    </row>
    <row r="4" spans="1:3">
      <c r="A4" s="4" t="s">
        <v>804</v>
      </c>
      <c r="B4" s="7" t="n">
        <v>1076749</v>
      </c>
      <c r="C4" s="7" t="n">
        <v>7221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06:41Z</dcterms:created>
  <dcterms:modified xmlns:dcterms="http://purl.org/dc/terms/" xmlns:xsi="http://www.w3.org/2001/XMLSchema-instance" xsi:type="dcterms:W3CDTF">2017-11-14T09:06:41Z</dcterms:modified>
</cp:coreProperties>
</file>